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Basis of Presentation" sheetId="8" state="visible" r:id="rId8"/>
    <sheet xmlns:r="http://schemas.openxmlformats.org/officeDocument/2006/relationships" name="3. Significant Accounting Polic" sheetId="9" state="visible" r:id="rId9"/>
    <sheet xmlns:r="http://schemas.openxmlformats.org/officeDocument/2006/relationships" name="4. Business Segment Information" sheetId="10" state="visible" r:id="rId10"/>
    <sheet xmlns:r="http://schemas.openxmlformats.org/officeDocument/2006/relationships" name="5. Prepaid Expenses and Other C" sheetId="11" state="visible" r:id="rId11"/>
    <sheet xmlns:r="http://schemas.openxmlformats.org/officeDocument/2006/relationships" name="6. Inventory" sheetId="12" state="visible" r:id="rId12"/>
    <sheet xmlns:r="http://schemas.openxmlformats.org/officeDocument/2006/relationships" name="7. Property, Plant and Equipmen" sheetId="13" state="visible" r:id="rId13"/>
    <sheet xmlns:r="http://schemas.openxmlformats.org/officeDocument/2006/relationships" name="8. Related Party Transactions" sheetId="14" state="visible" r:id="rId14"/>
    <sheet xmlns:r="http://schemas.openxmlformats.org/officeDocument/2006/relationships" name="9. Accrued Expenses and Other C" sheetId="15" state="visible" r:id="rId15"/>
    <sheet xmlns:r="http://schemas.openxmlformats.org/officeDocument/2006/relationships" name="10. Long-Term Debt, Net" sheetId="16" state="visible" r:id="rId16"/>
    <sheet xmlns:r="http://schemas.openxmlformats.org/officeDocument/2006/relationships" name="11. Asset Retirement Obligation" sheetId="17" state="visible" r:id="rId17"/>
    <sheet xmlns:r="http://schemas.openxmlformats.org/officeDocument/2006/relationships" name="12. Impairment" sheetId="18" state="visible" r:id="rId18"/>
    <sheet xmlns:r="http://schemas.openxmlformats.org/officeDocument/2006/relationships" name="13. Treasury Stock" sheetId="19" state="visible" r:id="rId19"/>
    <sheet xmlns:r="http://schemas.openxmlformats.org/officeDocument/2006/relationships" name="14. Concentration of Risk" sheetId="20" state="visible" r:id="rId20"/>
    <sheet xmlns:r="http://schemas.openxmlformats.org/officeDocument/2006/relationships" name="15. Leases" sheetId="21" state="visible" r:id="rId21"/>
    <sheet xmlns:r="http://schemas.openxmlformats.org/officeDocument/2006/relationships" name="16. Income Taxes" sheetId="22" state="visible" r:id="rId22"/>
    <sheet xmlns:r="http://schemas.openxmlformats.org/officeDocument/2006/relationships" name="17. Earnings Per Share" sheetId="23" state="visible" r:id="rId23"/>
    <sheet xmlns:r="http://schemas.openxmlformats.org/officeDocument/2006/relationships" name="18. Inventory Risk Management" sheetId="24" state="visible" r:id="rId24"/>
    <sheet xmlns:r="http://schemas.openxmlformats.org/officeDocument/2006/relationships" name="19. Commitments and Contingenci" sheetId="25" state="visible" r:id="rId25"/>
    <sheet xmlns:r="http://schemas.openxmlformats.org/officeDocument/2006/relationships" name="20. Subsequent Events" sheetId="26" state="visible" r:id="rId26"/>
    <sheet xmlns:r="http://schemas.openxmlformats.org/officeDocument/2006/relationships" name="3. Significant Accounting Pol27" sheetId="27" state="visible" r:id="rId27"/>
    <sheet xmlns:r="http://schemas.openxmlformats.org/officeDocument/2006/relationships" name="4. Business Segment Informati28" sheetId="28" state="visible" r:id="rId28"/>
    <sheet xmlns:r="http://schemas.openxmlformats.org/officeDocument/2006/relationships" name="5. Prepaid Expenses and Other29" sheetId="29" state="visible" r:id="rId29"/>
    <sheet xmlns:r="http://schemas.openxmlformats.org/officeDocument/2006/relationships" name="6. Inventory (Tables)" sheetId="30" state="visible" r:id="rId30"/>
    <sheet xmlns:r="http://schemas.openxmlformats.org/officeDocument/2006/relationships" name="7. Property, Plant and Equipm31" sheetId="31" state="visible" r:id="rId31"/>
    <sheet xmlns:r="http://schemas.openxmlformats.org/officeDocument/2006/relationships" name="8. Related Party Transactions (" sheetId="32" state="visible" r:id="rId32"/>
    <sheet xmlns:r="http://schemas.openxmlformats.org/officeDocument/2006/relationships" name="9. Accrued Expenses and Other33" sheetId="33" state="visible" r:id="rId33"/>
    <sheet xmlns:r="http://schemas.openxmlformats.org/officeDocument/2006/relationships" name="10. Long-Term Debt, Net (Tables" sheetId="34" state="visible" r:id="rId34"/>
    <sheet xmlns:r="http://schemas.openxmlformats.org/officeDocument/2006/relationships" name="11. Asset Retirement Obligati35" sheetId="35" state="visible" r:id="rId35"/>
    <sheet xmlns:r="http://schemas.openxmlformats.org/officeDocument/2006/relationships" name="14. Concentration of Risk (Tabl" sheetId="36" state="visible" r:id="rId36"/>
    <sheet xmlns:r="http://schemas.openxmlformats.org/officeDocument/2006/relationships" name="15. Leases (Tables)" sheetId="37" state="visible" r:id="rId37"/>
    <sheet xmlns:r="http://schemas.openxmlformats.org/officeDocument/2006/relationships" name="16. Income Taxes (Tables)" sheetId="38" state="visible" r:id="rId38"/>
    <sheet xmlns:r="http://schemas.openxmlformats.org/officeDocument/2006/relationships" name="17. Earnings Per Share (Tables)" sheetId="39" state="visible" r:id="rId39"/>
    <sheet xmlns:r="http://schemas.openxmlformats.org/officeDocument/2006/relationships" name="18. Inventory Risk Management (" sheetId="40" state="visible" r:id="rId40"/>
    <sheet xmlns:r="http://schemas.openxmlformats.org/officeDocument/2006/relationships" name="3. Significant Accounting Pol41" sheetId="41" state="visible" r:id="rId41"/>
    <sheet xmlns:r="http://schemas.openxmlformats.org/officeDocument/2006/relationships" name="4. Business Segment Informati42" sheetId="42" state="visible" r:id="rId42"/>
    <sheet xmlns:r="http://schemas.openxmlformats.org/officeDocument/2006/relationships" name="5. Prepaid Expenses and Other43" sheetId="43" state="visible" r:id="rId43"/>
    <sheet xmlns:r="http://schemas.openxmlformats.org/officeDocument/2006/relationships" name="6. Inventory (Details)" sheetId="44" state="visible" r:id="rId44"/>
    <sheet xmlns:r="http://schemas.openxmlformats.org/officeDocument/2006/relationships" name="7. Property, Plant and Equipm45" sheetId="45" state="visible" r:id="rId45"/>
    <sheet xmlns:r="http://schemas.openxmlformats.org/officeDocument/2006/relationships" name="7. Property, Plant and Equipm46" sheetId="46" state="visible" r:id="rId46"/>
    <sheet xmlns:r="http://schemas.openxmlformats.org/officeDocument/2006/relationships" name="8. Related Party Transactions47" sheetId="47" state="visible" r:id="rId47"/>
    <sheet xmlns:r="http://schemas.openxmlformats.org/officeDocument/2006/relationships" name="8. Related Party Transactions48" sheetId="48" state="visible" r:id="rId48"/>
    <sheet xmlns:r="http://schemas.openxmlformats.org/officeDocument/2006/relationships" name="8. Related Party Transactions49" sheetId="49" state="visible" r:id="rId49"/>
    <sheet xmlns:r="http://schemas.openxmlformats.org/officeDocument/2006/relationships" name="8. Related Party Transactions50" sheetId="50" state="visible" r:id="rId50"/>
    <sheet xmlns:r="http://schemas.openxmlformats.org/officeDocument/2006/relationships" name="8. Related Party Transactions51" sheetId="51" state="visible" r:id="rId51"/>
    <sheet xmlns:r="http://schemas.openxmlformats.org/officeDocument/2006/relationships" name="9. Accrued Expenses and Other52" sheetId="52" state="visible" r:id="rId52"/>
    <sheet xmlns:r="http://schemas.openxmlformats.org/officeDocument/2006/relationships" name="10. Long-Term Debt, Net (Detail" sheetId="53" state="visible" r:id="rId53"/>
    <sheet xmlns:r="http://schemas.openxmlformats.org/officeDocument/2006/relationships" name="10. Long-Term Debt, Net (Deta54" sheetId="54" state="visible" r:id="rId54"/>
    <sheet xmlns:r="http://schemas.openxmlformats.org/officeDocument/2006/relationships" name="10. Long-Term Debt, Net (Deta55" sheetId="55" state="visible" r:id="rId55"/>
    <sheet xmlns:r="http://schemas.openxmlformats.org/officeDocument/2006/relationships" name="10. Long-Term Debt, Net (Deta56" sheetId="56" state="visible" r:id="rId56"/>
    <sheet xmlns:r="http://schemas.openxmlformats.org/officeDocument/2006/relationships" name="10. Long-Term Debt, Net (Deta57" sheetId="57" state="visible" r:id="rId57"/>
    <sheet xmlns:r="http://schemas.openxmlformats.org/officeDocument/2006/relationships" name="10. Long-Term Debt, Net (Deta58" sheetId="58" state="visible" r:id="rId58"/>
    <sheet xmlns:r="http://schemas.openxmlformats.org/officeDocument/2006/relationships" name="11. Asset Retirement Obligati59" sheetId="59" state="visible" r:id="rId59"/>
    <sheet xmlns:r="http://schemas.openxmlformats.org/officeDocument/2006/relationships" name="11. Asset Retirement Obligati60" sheetId="60" state="visible" r:id="rId60"/>
    <sheet xmlns:r="http://schemas.openxmlformats.org/officeDocument/2006/relationships" name="12. Impairment (Details Narrati" sheetId="61" state="visible" r:id="rId61"/>
    <sheet xmlns:r="http://schemas.openxmlformats.org/officeDocument/2006/relationships" name="13. Treasury Stock (Details Nar" sheetId="62" state="visible" r:id="rId62"/>
    <sheet xmlns:r="http://schemas.openxmlformats.org/officeDocument/2006/relationships" name="14. Concentration of Risk (Deta" sheetId="63" state="visible" r:id="rId63"/>
    <sheet xmlns:r="http://schemas.openxmlformats.org/officeDocument/2006/relationships" name="14. Concentration of Risk (De64" sheetId="64" state="visible" r:id="rId64"/>
    <sheet xmlns:r="http://schemas.openxmlformats.org/officeDocument/2006/relationships" name="15. Leases (Details)" sheetId="65" state="visible" r:id="rId65"/>
    <sheet xmlns:r="http://schemas.openxmlformats.org/officeDocument/2006/relationships" name="15. Leases (Details Narrative)" sheetId="66" state="visible" r:id="rId66"/>
    <sheet xmlns:r="http://schemas.openxmlformats.org/officeDocument/2006/relationships" name="16. Income Taxes (Details)" sheetId="67" state="visible" r:id="rId67"/>
    <sheet xmlns:r="http://schemas.openxmlformats.org/officeDocument/2006/relationships" name="16. Income Taxes (Details 1)" sheetId="68" state="visible" r:id="rId68"/>
    <sheet xmlns:r="http://schemas.openxmlformats.org/officeDocument/2006/relationships" name="16. Income Taxes (Details 2)" sheetId="69" state="visible" r:id="rId69"/>
    <sheet xmlns:r="http://schemas.openxmlformats.org/officeDocument/2006/relationships" name="16. Income Taxes (Details 3)" sheetId="70" state="visible" r:id="rId70"/>
    <sheet xmlns:r="http://schemas.openxmlformats.org/officeDocument/2006/relationships" name="17. Earnings per share (Details" sheetId="71" state="visible" r:id="rId71"/>
    <sheet xmlns:r="http://schemas.openxmlformats.org/officeDocument/2006/relationships" name="18. Inventory Risk Management72" sheetId="72" state="visible" r:id="rId72"/>
  </sheets>
  <definedNames/>
  <calcPr calcId="124519" fullCalcOnLoad="1"/>
</workbook>
</file>

<file path=xl/sharedStrings.xml><?xml version="1.0" encoding="utf-8"?>
<sst xmlns="http://schemas.openxmlformats.org/spreadsheetml/2006/main" uniqueCount="515">
  <si>
    <t>Document and Entity Information - USD ($)</t>
  </si>
  <si>
    <t>12 Months Ended</t>
  </si>
  <si>
    <t>Dec. 31, 2017</t>
  </si>
  <si>
    <t>Apr. 02, 2018</t>
  </si>
  <si>
    <t>Jun. 30, 2017</t>
  </si>
  <si>
    <t>Document And Entity Information</t>
  </si>
  <si>
    <t>Entity Registrant Name</t>
  </si>
  <si>
    <t>BLUE DOLPHIN ENERGY CO</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6</t>
  </si>
  <si>
    <t>CURRENT ASSETS</t>
  </si>
  <si>
    <t>Cash and cash equivalents</t>
  </si>
  <si>
    <t>Restricted cash</t>
  </si>
  <si>
    <t>Accounts receivable, net</t>
  </si>
  <si>
    <t>Accounts receivable, related party</t>
  </si>
  <si>
    <t>Prepaid expenses and other current assets</t>
  </si>
  <si>
    <t>Deposits</t>
  </si>
  <si>
    <t>Inventory</t>
  </si>
  <si>
    <t>Total current assets</t>
  </si>
  <si>
    <t>Total property and equipment, net</t>
  </si>
  <si>
    <t>Restricted cash, noncurrent</t>
  </si>
  <si>
    <t>Surety bonds</t>
  </si>
  <si>
    <t>Trade name</t>
  </si>
  <si>
    <t>Total long-term assets</t>
  </si>
  <si>
    <t>TOTAL ASSETS</t>
  </si>
  <si>
    <t>CURRENT LIABILITIES</t>
  </si>
  <si>
    <t>Long-term debt less unamortized debt issue costs, current portion</t>
  </si>
  <si>
    <t>Long-term debt, related party, current portion</t>
  </si>
  <si>
    <t>Interest payable, current portion</t>
  </si>
  <si>
    <t>Interest payable, related party, current portion</t>
  </si>
  <si>
    <t>Accounts payable</t>
  </si>
  <si>
    <t>Accounts payable, related party</t>
  </si>
  <si>
    <t>Asset retirement obligations, current portion</t>
  </si>
  <si>
    <t>Accrued expenses and other current liabilities</t>
  </si>
  <si>
    <t>Accrued arbitration award payable</t>
  </si>
  <si>
    <t>Total current liabilities</t>
  </si>
  <si>
    <t>Long-term liabilities:</t>
  </si>
  <si>
    <t>Asset retirement obligations, net of current portion</t>
  </si>
  <si>
    <t>Deferred revenues and expenses</t>
  </si>
  <si>
    <t>Long-term debt less unamortized debt issue costs, net of current portion</t>
  </si>
  <si>
    <t>Long-term debt, related party, net of current portion</t>
  </si>
  <si>
    <t>Long-term interest payable, net of current portion</t>
  </si>
  <si>
    <t>Total long-term liabilities</t>
  </si>
  <si>
    <t>TOTAL LIABILITIES</t>
  </si>
  <si>
    <t>Commitments and contingencies (Note 19)</t>
  </si>
  <si>
    <t xml:space="preserve"> </t>
  </si>
  <si>
    <t>STOCKHOLDERS' EQUITY</t>
  </si>
  <si>
    <t>Common stock ($0.01 par value, 20,000,000 shares authorized; 10,925,513 and 10,624,714 shares issued at December 31,2017 and December 31, 2016, respectively)</t>
  </si>
  <si>
    <t>Additional paid-in capital</t>
  </si>
  <si>
    <t>Accumulated deficit</t>
  </si>
  <si>
    <t>Treasury stock (0 and 150,000 shares at cost at December 31, 2017 and December 31, 2016, respectively)</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Treasury stock, shares</t>
  </si>
  <si>
    <t>Consolidated Statements of Income - USD ($)</t>
  </si>
  <si>
    <t>REVENUE FROM OPERATIONS</t>
  </si>
  <si>
    <t>Refined petroleum product sales</t>
  </si>
  <si>
    <t>Tank rental revenue</t>
  </si>
  <si>
    <t>Other operations</t>
  </si>
  <si>
    <t>Total revenue from operations</t>
  </si>
  <si>
    <t>COST OF OPERATIONS</t>
  </si>
  <si>
    <t>Cost of refined products sold</t>
  </si>
  <si>
    <t>Refinery operating expenses</t>
  </si>
  <si>
    <t>Joint Marketing Agreement profit share</t>
  </si>
  <si>
    <t>Other operating expenses</t>
  </si>
  <si>
    <t>Arbitration award and associated fees</t>
  </si>
  <si>
    <t>General and administrative expenses</t>
  </si>
  <si>
    <t>Depletion, depreciation and amortization</t>
  </si>
  <si>
    <t>Impairment expense</t>
  </si>
  <si>
    <t>Bad debt expense (recovery)</t>
  </si>
  <si>
    <t>Accretion of asset retirement obligations</t>
  </si>
  <si>
    <t>Total cost of operations</t>
  </si>
  <si>
    <t>Loss from operations</t>
  </si>
  <si>
    <t>OTHER INCOME (EXPENSE)</t>
  </si>
  <si>
    <t>Easement, interest and other income</t>
  </si>
  <si>
    <t>Interest and other expense</t>
  </si>
  <si>
    <t>Gain on disposal of property</t>
  </si>
  <si>
    <t>Total other income (expense)</t>
  </si>
  <si>
    <t>Loss before income taxes</t>
  </si>
  <si>
    <t>Income tax expense</t>
  </si>
  <si>
    <t>Net loss</t>
  </si>
  <si>
    <t>Income (loss) per common share</t>
  </si>
  <si>
    <t>Basic</t>
  </si>
  <si>
    <t>Diluted</t>
  </si>
  <si>
    <t>Weighted average number of common shares outstanding:</t>
  </si>
  <si>
    <t>Consolidated Statements of Stockholders' Equity - USD ($)</t>
  </si>
  <si>
    <t>Common Stock</t>
  </si>
  <si>
    <t>Additional Paid-In Capital</t>
  </si>
  <si>
    <t>Accumulated Deficit</t>
  </si>
  <si>
    <t>Treasury Stock</t>
  </si>
  <si>
    <t>Total</t>
  </si>
  <si>
    <t>Beginning Balance, shares at Dec. 31, 2015</t>
  </si>
  <si>
    <t>Beginning Balance, amount at Dec. 31, 2015</t>
  </si>
  <si>
    <t>Common stock issued for services, shares</t>
  </si>
  <si>
    <t>Common stock issued for services, amount</t>
  </si>
  <si>
    <t>Ending Balance, shares at Dec. 31, 2016</t>
  </si>
  <si>
    <t>Ending Balance, amount at Dec. 31, 2016</t>
  </si>
  <si>
    <t>Ending Balance, shares at Dec. 31, 2017</t>
  </si>
  <si>
    <t>Ending Balance, amount at Dec. 31, 2017</t>
  </si>
  <si>
    <t>Consolidated Statements of Cash Flows - USD ($)</t>
  </si>
  <si>
    <t>OPERATING ACTIVITIES</t>
  </si>
  <si>
    <t>Net income (loss)</t>
  </si>
  <si>
    <t>Adjustments to reconcile net income (loss) to net cash provided by (used in) operating activities:</t>
  </si>
  <si>
    <t>Unrealized loss (gain) on derivatives</t>
  </si>
  <si>
    <t>Deferred income tax</t>
  </si>
  <si>
    <t>Amortization of debt issue costs</t>
  </si>
  <si>
    <t>Accretion expense</t>
  </si>
  <si>
    <t>Common stock issued for services</t>
  </si>
  <si>
    <t>Recovery of bad debt</t>
  </si>
  <si>
    <t>Impairment of fixed assets</t>
  </si>
  <si>
    <t>Changes in operating assets and liabilities</t>
  </si>
  <si>
    <t>Accounts receivable</t>
  </si>
  <si>
    <t>Deposits and other assets</t>
  </si>
  <si>
    <t>Accrued arbitration award</t>
  </si>
  <si>
    <t>Accounts payable, accrued expenses and other liabilities</t>
  </si>
  <si>
    <t>Net cash provided by (used in) operating activities</t>
  </si>
  <si>
    <t>INVESTING ACTIVITIES</t>
  </si>
  <si>
    <t>Capital expenditures</t>
  </si>
  <si>
    <t>Net cash used in investing activities</t>
  </si>
  <si>
    <t>FINANCING ACTIVITIES</t>
  </si>
  <si>
    <t>Proceeds from issuance of debt</t>
  </si>
  <si>
    <t>Payments on debt</t>
  </si>
  <si>
    <t>Net activity on related-party debt</t>
  </si>
  <si>
    <t>Net cash provided by (used in) financing activities</t>
  </si>
  <si>
    <t>Net decreas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t>
  </si>
  <si>
    <t>Financing of guaranty fees via long-term debt, related party</t>
  </si>
  <si>
    <t>Conversion of related-party notes to common stock</t>
  </si>
  <si>
    <t>Interest paid</t>
  </si>
  <si>
    <t>Income taxes paid</t>
  </si>
  <si>
    <t>1. Organization</t>
  </si>
  <si>
    <t>Organization, Consolidation and Presentation of Financial Statements [Abstract]</t>
  </si>
  <si>
    <t>Organization</t>
  </si>
  <si>
    <t xml:space="preserve">Nature of Operations Structure and Management Our operations are conducted through the following
active subsidiaries:
● Lazarus Energy, LLC, a Delaware limited liability company (“LE”).
● Lazarus Refining &amp; Marketing, LLC, a Delaware limited liability company (“LRM”).
● Blue Dolphin Pipe Line Company, a Delaware corporation (“BDPL”).
● Blue Dolphin Petroleum Company, a Delaware corporation.
● Blue Dolphin Services Co., a Texas corporation (“BDSC”). See "Part I, Item 1. Business and Item 2.
Properties” for additional information regarding our operating subsidiaries, principal facilities, and assets. References in this Annual Report to “we,”
“us,” and “our” are to Blue Dolphin and its subsidiaries unless otherwise indicated or the context otherwise
requires. Going Concern
● Final GEL Arbitration Award – As previously disclosed, LE was involved in arbitration proceedings (the “GEL Arbitration”) with GEL Tex Marketing, LLC (“GEL”), an affiliate of Genesis Energy, LP (“Genesis”), related to a contractual dispute involving a Crude Oil Supply and Throughput Services Agreement (the “Crude Supply Agreement”) and a Joint Marketing Agreement (the “Joint Marketing Agreement”), each between LE and GEL and dated August 12, 2011. On August 11, 2017, the arbitrator delivered its final award in the GEL Arbitration (the “Final Arbitration Award”). The Final Arbitration Award denied all LE’s claims against GEL and granted substantially all the relief requested by GEL in its counterclaims. Among other matters, the Final Arbitration Award awarded damages and GEL’s attorneys’ fees and related expenses to GEL in the aggregate amount of approximately $31.3 million. As previously disclosed, a hearing
on confirmation of the Final Arbitration Award was scheduled to occur on September 18, 2017 in state district court in Harris County,
Texas. Prior to the scheduled hearing, LE and GEL jointly notified the court that the hearing would be continued for a period of
no more than 90 days after September 18, 2017 (the “Continuance Period”), to facilitate settlement discussions between
the parties. On September 26, 2017, LE and Blue Dolphin, together with LEH and Jonathan Carroll, entered into a Letter Agreement
with GEL, effective September 18, 2017 (the “GEL Letter Agreement”), confirming the parties’ agreement to the
continuation of the confirmation hearing during the Continuance Period, subject to the terms of the GEL Letter Agreement. The GEL Letter Agreement has been
amended to extend the Continuance Period through April 30, 2018. The GEL Letter Agreement, as amended to date, prohibits
Blue Dolphin and its affiliates from making any pre-payments on indebtedness, other than in the ordinary course of business as
described in the GEL Letter Agreement, and from making any payments to Jonathan Carroll under the Amended and Restated Guaranty
Fee Agreements between November 1, 2017 and the end of the Continuance Period. (Jonathan Carroll has received no cash
payments since August 2016 and no common stock payments since May 2017 under the Amended and Restated Guaranty Fee Agreements.) If
the parties are unable to reach an acceptable settlement with Genesis and GEL, and GEL seeks to confirm and enforce the Final Arbitration
Award, our business, financial condition, and results of operations will be materially affected, and LE would likely be required
to seek protection under bankruptcy laws.
● Veritex Secured Loan Agreement Event of Default – Veritex Community Bank (“Veritex”), as successor in interest to Sovereign Bank by merger, delivered to obligors notices of default under secured loan agreements with Veritex, stating that the Final Arbitration Award constitutes an event of default under the secured loan agreements. The occurrence of an event of default permits Veritex to declare the amounts owed under these loan agreements immediately due and payable, exercise its rights with respect to collateral securing obligors’ obligations under these loan agreements, and/or exercise any other rights and remedies available. Veritex informed obligors that it is not currently exercising its rights and remedies under the secured loan agreements considering the ongoing settlement discussions with GEL and the continuance of the hearing on confirmation of the Final Arbitration Award and to allow Veritex to evaluate any proposed settlement agreement related to the Final Arbitration Award, which would require Veritex’s approval. However, Veritex expressly reserved all its rights, privileges and remedies related to events of default under the secured loan agreements and informed obligors that it would consider a final confirmation of the Final Arbitration Award to be a material event of default under the loan agreements. Any exercise by Veritex of its rights and remedies under the secured loan agreements would have a material adverse effect on our business, financial condition, and results of operations and would likely require us to seek protection under bankruptcy laws. The debt associated with loans under secured loan agreements was classified within the current portion of long-term debt on our consolidated balance sheet at December 31, 2017 due to existing events of default related to the Final Arbitration Award as well as the uncertainty of LE and LRM’s ability to meet financial covenants in the secured loan agreements in the future. We are currently evaluating the effects of the
Final Arbitration Award on our business, financial condition, and results of operations. In addition to the matters
described above, the Final Arbitration Award could materially and adversely affect our ability to procure adequate amounts of crude
oil and condensate or our relationships with our customers. The contract-related dispute has negatively affected our
customer relationships, prevented us from taking advantage of business opportunities, disrupted refinery operations, diverted management’s
focus away from running the business, and impacted our ability to obtain financing. We can provide no assurance as to whether negotiations
with GEL will result in a settlement, the potential terms of any such settlement, or whether Veritex would approve any such settlement. If
LE is unable to reach an acceptable settlement with GEL or Veritex does not approve any such settlement and GEL seeks to confirm
and enforce the Final Arbitration Award, our business, financial condition, and results of operations will be materially adversely
affected, and LE would likely be required to seek protection under bankruptcy laws. Operating Risks
● Net Losses – For the year ended December 31, 2017, we reported a net loss of $22,328,390, or a loss of $2.09 per share, compared to a net loss of $15,767,448, or a loss of $1.51 per share, for the year ended December 31, 2016. The $0.58 per share increase in net loss between the periods was the result of the Final Arbitration Award, which was partially offset by improved margins for refined petroleum products and increased sales volume. The amount expensed in the period related to the Final Arbitration Award was $24,338,628, which represented $2.28 per share. Excluding the Final Arbitration Award, we would have reported net income of $0.19 per share.
● Working Capital Deficits – We had a working capital deficit of $69,512,829 at December 31, 2017 compared to a working capital deficit of $37,812,263 at December 31, 2016. Excluding long-term debt, we had a working capital deficit of $29,968,427 at December 31, 2017, compared to working capital of $5,599,927 at December 31, 2016. The significant increase in working capital deficit between the periods primarily related to the Final Arbitration Award and a decrease in cash and cash equivalents.
● Crude Supply Issues – We currently have in place a month-to-month evergreen crude supply contract with a major integrated oil and gas company. This supplier currently provides us with adequate amounts of crude oil and condensate, and we expect the supplier to continue to do so for the foreseeable future. However, our ability to purchase adequate amounts of crude oil and condensate is dependent on our liquidity and access to capital, which have been adversely affected by the contract-related dispute with GEL and other factors, as noted above. The Final Arbitration Award could have a material adverse effect on our ability to procure adequate amounts of crude oil and condensate from our current supplier or otherwise.
● Financial Covenant Defaults – In addition to existing events of default related to the Final Arbitration Award, at December 31, 2017, LE and LRM were in violation of certain financial covenants in secured loan agreements with Veritex. Covenant defaults under the secured loan agreements would permit Veritex to declare the amounts owed under these loan agreements immediately due and payable, exercise its rights with respect to collateral securing obligors’ obligations under these loan agreements, and/or exercise any other rights and remedies available. The debt associated with these loans was classified within the current portion of long-term debt on our consolidated balance sheet at December 31, 2017 due to existing events of default related to the Final Arbitration Award as well as the uncertainty of LE and LRM’s ability to meet the financial covenants in the future. There can be no assurance that Veritex will provide a waiver of events of default related to the Final Arbitration Award, consent to any proposed settlement with GEL or provide future waivers of any financial covenant defaults, which may have an adverse impact on our financial position and results of operations. During the year ended December 31, 2017, we
continued aggressive actions to improve operations and liquidity. We began selling certain of our refined petroleum
products immediately following production, which minimizes inventory, improves cash flow, and reduces commodity risk/exposure.
We completed construction on several new petroleum storage tanks at the Nixon Facility. Increased petroleum storage capacity: (i)
assists with de-bottlenecking the facility, (ii) supports increased refinery throughput up to approximately 30,000 bpd, and (iii)
provides an opportunity to generate additional tank rental revenue by leasing to third-parties. We also reduced our working capital
requirements in a rising cost environment by decreasing costs, reducing inventory levels, improving our sales cycle, and requiring
pre-payments from certain customers. Management believes that it is taking the appropriate steps to improve operations
at the Nixon Facility and our overall financial stability. However, there can be no assurance that our business plan
will be successful, LEH and its affiliates will continue to fund our working capital needs, or that we will be able to obtain additional
financing on commercially reasonable terms or at all. Among other factors, the Final Arbitration Award could prevent
us from successfully executing our business plan. For additional disclosures related to the contract-related
dispute with GEL, the Final Arbitration Award, the GEL Letter Agreement, defaults under secured loan agreements, and risk factors
that could materially affect our future business, financial condition and results of operations, refer to the following sections
in this Annual Report:
● Part I, Item 1A. Risk Factors
● Part I, Item 3. Legal Proceedings
● Part II, Item 7. Management’s Discussion and Analysis of Financial Condition and Results of Operations:
- GEL Contract-Related Dispute and Final Arbitration Award
- Results of Operations
- Liquidity and Capital Resources
● Part II, Item 8. Financial Statements and Supplementary Data, Notes to Consolidated Financial Statements:
- Note (8) Related Party Transactions
- Note (10) Long-Term Debt, Net
- Note (19) Commitments and Contingencies – Legal Matters
- Note (20) Subsequent Events </t>
  </si>
  <si>
    <t>2. Basis of Presentation</t>
  </si>
  <si>
    <t>Accounting Policies [Abstract]</t>
  </si>
  <si>
    <t>Basis of Presentation</t>
  </si>
  <si>
    <t>Our consolidated financial statements include
Blue Dolphin and its subsidiaries. Significant intercompany transactions have been eliminated in consolidation. The
accompanying consolidated financial statements have been prepared in accordance with U.S. generally accepted accounting principles
(“GAAP”) for consolidated financial information pursuant to the rules and regulations of the SEC under Regulation S-X
and the instructions to Form 10-K. In management’s opinion, all adjustments considered necessary for a fair presentation
have been included, disclosures are adequate, and the presented information is not misleading.</t>
  </si>
  <si>
    <t>3. Significant Accounting Policies</t>
  </si>
  <si>
    <t>Significant Accounting Policies</t>
  </si>
  <si>
    <t xml:space="preserve">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As a result of the Final Arbitration Award, which represents a significant adverse change that could
affect the value of a long-lived asset, management performed potential impairment testing of our refinery and facilities assets
in the fourth quarter of 2017. Upon completion of that testing, we determined that no impairment was necessary at December 31,
2017. We did not record any impairment of our refinery and facilities assets for the year ended December 31, 2016. Pipelines and Facilities Oil and Gas Properties Construction in Progress (See “Note (7) Property, Plant and Equipment,
Net” for additional disclosures related to our refinery and facilities assets, oil and gas properties, pipelines and facilities
assets, and construction in progress.) Intangibles – Other Debt Issue Costs Revenue Recognition Refined Petroleum Products Revenue Tank Rental Revenue Easement Revenue Pipeline Transportation Revenue 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Based on this evaluation, we recorded a full valuation allowance against the
deferred tax assets as of December 31, 2017.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17 and 2016, there were no uncertain tax positions for which a reserve or liability was
necessary. (See “Note (16)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 Treasury Stock New Pronouncements Adopted ASU 2015-11, Inventory (Topic 330): Simplifying
the Measurement of Inventory New Pronouncements Issued, Not Yet Effective ASU 2018-05, Income Taxes (Topic 740) For
public business entities, t ASU 2016-02, Leases (Topic 842) ASU 2014-09, Revenue from Contracts with
Customers , 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SEC Update) Revenue
from Contracts with Customers (Topic 606): Narrow-Scope Improvements and Practical Expedients Technical
Corrections and Improvements to Topic 606, Revenue from Contracts with Customers Income Statement –
Reporting Comprehensive Income (Topic 220), Revenue Recognition (Topic 605), and Revenue from Contracts with Customers (Topic 606) Other new pronouncements issued but not yet
effective are not expected to have a material impact on our financial position, results of operations, or liquidity. Reclassification </t>
  </si>
  <si>
    <t>4. Business Segment Information</t>
  </si>
  <si>
    <t>Segment Reporting [Abstract]</t>
  </si>
  <si>
    <t>Business Segment Information</t>
  </si>
  <si>
    <t xml:space="preserve">Effective January 1, 2017, we began reporting
as a single business segment – Refinery Operations. Business activities related to our Refinery Operations business
segment are conducted at the Nixon Facility. Due to their small size, current and prior year ended amounts associated
with Pipeline Transportation operations were reclassified to Corporate and Other. Pipeline Transportation operations diminished
significantly as services to third-parties ceased and third-party wells along our pipeline corridor were permanently abandoned. Business
segment information for the periods indicated (and as of the dates indicated), was as follows:
Years Ended December 31,
2017 2016
Segment Segment
Refinery Refinery
Operations Corporate &amp; Other Total Operations Corporate &amp; Other Total
Revenue from operations $ 258,449,579 $ - $ 258,449,579 $ 167,780,326 $ 74,990 $ 167,855,316
Less: cost of operations(1) (252,099,846 ) (1,768,989 ) (253,868,835 ) (175,340,816 ) (2,450,133 ) (177,790,949 )
Other non-interest income(2) - 1,912,905 1,912,905 - 1,914,607 1,914,607
Less: JMA Profit Share(3) - - - (359,260 ) - (359,260 )
Less: Arbitration award(4) (24,338,628 ) - (24,338,628 ) - - -
EBITDA(5) $ (17,988,895 ) $ 143,916 $ (7,919,750 ) $ (460,536 )
Depletion, depreciation and
amortization (1,810,134 ) (1,935,644 )
Interest expense, net (2,673,277 ) (1,844,281 )
Loss before income taxes (22,328,390 ) (12,160,211 )
Income tax expense - (3,607,237 )
Net loss $ (22,328,390 ) $ (15,767,448 )
Capital expenditures $ 4,082,611 $ - $ 4,082,611 $ 15,041,074 $ - $ 15,041,074
Identifiable assets $ 71,708,714 $ 1,699,610 $ 73,408,324 $ 74,236,629 $ 1,123,389 $ 75,360,018
(1) 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
(2) Other non-interest income reflects FLNG easement revenue.
(3) The JMA Profit Share represents the GEL Profit Share plus the Performance Fee for the period pursuant to the Joint Marketing Agreement, under which marketing activities have ceased. (See “Note (1) Organization – Going Concern – Final GEL Arbitration Award” for further discussion related to the contract-related dispute with GEL.)
(4) Arbitration award reflects damages and GEL’s attorneys’ fees and related expenses awarded to GEL as part of the Final Arbitration Award.
(5) EBITDA is a non-GAAP financial measure. See “Part I, Item 2. Management’s Discussion and Analysis of Financial Condition and Results of Operations – Results of Operations – Non-GAAP Financial Measures” for additional information related to EBITDA. </t>
  </si>
  <si>
    <t>5.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December 31,
2017 2016
Prepaid crude oil and condensate $ 912,702 $ -
Prepaid insurance 294,269 248,853
Short-term tax bond - 505,000
Prepaid exise taxes - 292,338
$ 1,206,971 $ 1,046,191 </t>
  </si>
  <si>
    <t>6. Inventory</t>
  </si>
  <si>
    <t>Inventory Disclosure [Abstract]</t>
  </si>
  <si>
    <t xml:space="preserve">Inventory as of the dates indicated consisted of the following:
December 31,
2017 2016
HOBM $ 1,558,066 $ 212,987
Crude oil and condensate 961,571 26,123
AGO 213,402 143,362
Naphtha 169,591 533,580
Chemicals 161,563 182,751
Propane 17,450 11,318
LPG mix 7,561 1,293
Jet fuel - 964,124
$ 3,089,204 $ 2,075,538 </t>
  </si>
  <si>
    <t>7. Property, Plant and Equipment, Net</t>
  </si>
  <si>
    <t>Property, Plant and Equipment [Abstract]</t>
  </si>
  <si>
    <t>Property, Plant and Equipment, Net</t>
  </si>
  <si>
    <t>Property, plant and equipment, net, as of the dates indicated consisted
of the following:
December 31,
2017 2016
Refinery and facilities $ 51,432,434 $ 50,814,309
Land 566,159 602,938
Other property and equipment 652,795 652,795
52,651,388 52,070,042
Less: Accumulated depletion, depreciation, and amortization (8,495,378 ) (6,685,244 )
44,156,010 45,384,798
Construction in progress 20,440,929 16,939,665
$ 64,596,939 $ 62,324,463 We capitalize interest cost incurred on funds
used to construct property, plant, and equipment. The capitalized interest is recorded as part of the asset to which
it relates and is depreciated over the asset’s useful life. Interest cost capitalized, which is currently included
in construction in progress, was $3,857,082 and $2,108,298 at December 31, 2017 and 2016, respectively.
(8) Related Party Transactions</t>
  </si>
  <si>
    <t>8. Related Party Transactions</t>
  </si>
  <si>
    <t>Related Party Transactions [Abstract]</t>
  </si>
  <si>
    <t>Related Party Transactions</t>
  </si>
  <si>
    <t xml:space="preserve">Blue Dolphin and certain of its subsidiaries
are party to several agreements with LEH and its affiliates. Management believes that these related party transactions
were consummated on terms equivalent to those that prevail in arm's-length transactions. Related Parties LEH Ingleside Crude, LLC (“Ingleside”) Lazarus Marine Terminal I, LLC (“LMT”) Jonathan Carroll Currently, we depend on LEH and its affiliates
(including Jonathan Carroll and Ingleside) for financing when revenue from operations and borrowings under bank facilities are
insufficient to meet our liquidity needs. Such borrowings are reflected in our consolidated balance sheets in accounts
payable, related party, and/or long-term debt, related party. Each quarter amounts owed by the parties are settled with
amounts to be paid by the parties as discussed within this Note (8), Related Party Transactions. As a result, related-party
transactions do not always reflect cash payments between the parties. Operations Related Agreements . Amended and Restated Operating Agreement Jet Fuel Sales Agreement Terminal Services Agreement Amended and Restated Tank Lease Agreement Tolling Agreement Financial Agreements . Loan and Security Agreement The proceeds of the LEH Loan Agreement were
used for working capital. There are no financial maintenance covenants associated with the LEH Loan Agreement. The
LEH Loan Agreement is secured by certain property owned by BDPL. Outstanding principal owed to LEH under the LEH Loan Agreement
is reflected in long-term debt, related party, current portion in our consolidated balance sheets. Accrued interest
under the LEH Loan Agreement is reflected in interest payable, current portion in our consolidated balance sheets. Promissory Notes
● June LEH Note
● March Ingleside Note
● March Carroll Note Outstanding principal and accrued interest owed
to Ingleside and Jonathan Carroll under the March Ingleside Note and March Carroll Note, respectively, are reflected in long-term
debt, related party, net of current portion in our consolidated balance sheets. Debt
Assumption Agreement Amended and Restated Guaranty Fee Agreements The First Amendment, Second Amendment, Third
Amendment and Fourth Amendment prohibit Blue Dolphin and its affiliates from making any pre-payments on indebtedness, other than
in the ordinary course of business as described in the GEL Letter Agreement, and from making any payments to Jonathan Carroll under
the Amended and Restated Guaranty Fee Agreements between November 1, 2017 and the end of the Continuance Period. (Jonathan Carroll
has received no cash payments since August 2016 and no common stock payments since May 2017 under the Amended and Restated Guaranty
Fee Agreements.) (See “Note (10) Long-Term Debt, Net” for further discussion related to these guaranty fee agreements.) Financial Statements Impact Consolidated Balance Sheets Long-term debt, related party associated with
the LEH Loan Agreement, March Ingleside Note, and March Carroll Note as of the dates indicated was as follows:
December 31,
2017 2016
LEH $ 4,000,000 $ 4,000,000
Ingleside 1,168,748 722,278
Jonathan Carroll 439,733 592,412
5,608,481 5,314,690
Less: Long-term debt, related party,
current portion (4,000,000 ) (500,000 )
$ 1,608,481 $ 4,814,690 Accrued interest associated with the LEH Loan
Agreement was $892,444 and $243,556 at December 31, 2017 and 2016, respectively. Consolidated Statements of Operations
Years Ended December 31,
2017 2016
Jet fuel sales $ 81,094,419 $ 37,757,612
Jet fuel storage fees
HOBM sales 3,425,455 3,322,770
Other product sales - 2,824,408
$ 85,194,874 $ 45,029,790 Related party cost of goods sold associated
with the Tolling Agreement with LMT totaled $604,800 and $369,600 for the years ended December 31, 2017 and 2016, respectively. Related party refinery operating expenses associated
with the Amended and Restated Operating Agreement with LEH and the Amended and Restated Tank Lease Agreement with Ingleside for
the periods indicated were as follows:
Years Ended December 31,
2017 2016
Amount Per bbl Amount Per bbl
LEH $ 8,145,553 $ 1.81 $ 11,140,676 $ 3.10
Ingleside - - 900,000 0.25
$ 8,145,553 $ 1.81 $ 12,040,676 $ 3.35 For the year ended December 31, 2017, refinery
operating expenses per bbl decreased compared to the year ended December 31, 2016 due to the revised cost-plus expense reimbursement
structure. In addition, refinery operating expenses per bbl were higher during the year ended December 31, 2016 due
to significant refinery downtime. Related party interest expense associated with
the LEH Loan Agreement and Amended and Restated Guaranty Fee Agreements for the periods indicated was as follows:
Years Ended December 31,
2017 2016
Jonathan Carroll $ 663,130 $ 692,969
LEH $ 706,146 243,556
$ 1,369,276 $ 936,525 </t>
  </si>
  <si>
    <t>9. Accrued Expenses and Other Current Liabilities</t>
  </si>
  <si>
    <t>Payables and Accruals [Abstract]</t>
  </si>
  <si>
    <t>Accrued Expenses and Other Current Liabilities</t>
  </si>
  <si>
    <t xml:space="preserve">Accrued expenses and other current liabilities as of the dates indicated
consisted of the following:
December 31,
2017 2016
Unearned revenue $ 449,800 $ 408,770
Board of director fees payable 206,429 136,429
Property taxes 130,736 4,694
Other payable 116,361 189,719
Customer deposits 109,029 450,000
Excise and income taxes payable 79,260 24,187
Insurance 67,850 67,783
$ 1,159,465 $ 1,281,582 </t>
  </si>
  <si>
    <t>10. Long-Term Debt, Net</t>
  </si>
  <si>
    <t>Debt Disclosure [Abstract]</t>
  </si>
  <si>
    <t>Long-Term Debt, Net</t>
  </si>
  <si>
    <t xml:space="preserve">Long-term debt, net represents the outstanding
principal of long-term debt less associated debt issue costs. Long-term debt, net as of the dates indicated consisted
of the following:
December 31,
2017 2016
First Term Loan Due 2034 (in default) $ 23,199,031 $ 23,924,607
Second Term Loan Due 2034 (in default) 9,501,930 9,729,853
Notre Dame Debt (in default) 4,977,953 1,300,000
Term Loan Due 2017 - 184,994
Capital Leases - 135,879
$ 37,678,914 $ 35,275,333
Less: Current portion of long-term debt, net (35,544,402 ) (31,712,336 )
Less: Unamortized debt issue costs (2,134,512 ) (2,262,997 )
$ - $ 1,300,000 Unamortized debt issue costs, which relate to
secured loan agreements with Veritex, as of the dates indicated consisted of the following:
December 31,
2017 2016
First Term Loan Due 2034 (in default) $ 1,673,545 $ 1,673,545
Second Term Loan Due 2034 (in default) 767,673 767,673
Less: Accumulated amortization (306,706 ) (178,221 )
$ 2,134,512 $ 2,262,997 Amortization expense was $128,484 and $128,233
for the years ended December 31, 2017 and 2016, respectively. Accrued interest associated with long-term debt,
net is reflected as interest payable, current portion and long-term interest payable, net of current portion in our consolidated
balance sheets and includes related party interest. Accrued interest as of the dates indicated consisted of the following:
December 31,
2017 2016
Notre Dame Debt (in default) $ 2,046,083 $ 1,691,383
LEH Loan Agreement (related party) 892,444 243,556
Second Term Loan Due 2034 (in default) 49,202 44,984
First Term Loan Due 2034 (in default) 40,042 33,866
Capital Leases - 1,165
Term Loan Due 2017 - 185
3,027,771 2,015,139
Less: Interest payable, current portion (3,027,771 ) (323,756 )
Long-term interest payable, net of current portion $ - $ 1,691,383 At December 31, 2017, our expected future long-term
debt payments were as follow: Years Ending December 31,
Principal Debt Issue Costs Total
2018 $ 41,678,914 $ (2,134,512 ) $ 39,544,402
2019 1,608,481 - 1,608,481
2020 - - -
2021 - - -
2022 - - -
Subsequent to 2022 - - -
$ 43,287,395 $ (2,134,512 ) $ 41,152,883 Related Party First Term Loan Due 2034 (In Default) a term loan in the principal amount of $25.0 million As described elsewhere in this Annual Report,
Veritex notified LE that the Final Arbitration Award constitutes an event of default under the First Term Loan Due 2034. In
addition to existing events of default related to the Final Arbitration Award, at December 31, 2017, LE was in violation of the
debt service coverage ratio, the current ratio, and debt to net worth ratio financial covenants related to the first Term Loan
Due 2034. LE also failed to replenish a payment reserve account as required. The occurrence of events of
default under the First Term Loan Due 2034 permits Veritex to declare the amounts owed under the First Term Loan Due 2034 immediately
due and payable, exercise its rights with respect to collateral securing LE’s obligations under the loan agreement, and/or
exercise any other rights and remedies available. Veritex informed obligors that it is not currently exercising its
rights, privileges and remedies under the First Term Loan Due 2034 considering the ongoing settlement discussions with GEL and
the continuance of the hearing on confirmation of the Final Arbitration Award and to allow Veritex to evaluate any proposed settlement
agreement related to the Final Arbitration Award, which would require Veritex’s approval. However, Veritex expressly
reserved all its rights, privileges and remedies related to events of default under the First Term Loan Due 2034 and informed LE
that it would consider a final confirmation of the Final Arbitration Award to be a material event of default under the loan agreement. Any
exercise by Veritex of its rights and remedies under the First Term Loan Due 2034 would have a material adverse effect on our business,
financial condition, and results of operations and would likely require us to seek protection under bankruptcy laws. (See
“Note (1) Organization – Going Concern and Operating Risks” for additional disclosures related to the First Term
Loan Due 2034, the Final Arbitration Award and financial covenant violations.) As a condition of the First Term Loan Due 2034,
Jonathan Carroll was required to guarantee r epayment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payment reserve account held by Veritex, and (v) a pledge of $5.0 million
of a life insurance policy on Jonathan Carroll. The First Term Loan Due 2034 contains representations and warranties,
affirmative, restrictive, and financial covenants, as well as events of default which are customary for bank facilities of this
type. Second Term Loan Due 2034 (In Default) Consolidated Financial Statements (Continued) As described elsewhere in this Annual Report,
Veritex notified LRM that the Final Arbitration Award constitutes an event of default under the Second Term Loan Due 2034. In
addition to existing events of default related to the Final Arbitration Award, at December 31, 2017, LRM was in violation of the
debt service coverage ratio, the current ratio, and debt to net worth ratio financial covenants related to the Second Term Loan
Due 2034. The occurrence of events of default under the Second Term Loan Due 2034 permits Veritex to declare the amounts
owed under the Second Term Loan Due 2034 immediately due and payable, exercise its rights with respect to collateral securing LRM’s
obligations under the loan agreement, and/or exercise any other rights and remedies available. Veritex informed obligors
that it is not currently exercising its rights, privileges and remedies under the Second Term Loan Due 2034 considering the ongoing
settlement discussions with GEL and the continuance of the hearing on confirmation of the Final Arbitration Award and to allow
Veritex to evaluate any proposed settlement agreement related to the Final Arbitration Award, which would require Veritex’s
approval. However, Veritex expressly reserved all its rights, privileges and remedies related to events of default under
the Second Term Loan Due 2034 and informed LRM that it would consider a final confirmation of the Final Arbitration Award to be
a material event of default under the loan agreement. Any exercise by Veritex of its rights and remedies under the Second
Term Loan Due 2034 would have a material adverse effect on our business, financial condition, and results of operations and would
likely require us to seek protection under bankruptcy laws. (See “Note (1) Organization – Going Concern and Operating
Risks” for additional disclosures related to the First Term Loan Due 2034, the Final Arbitration Award and financial covenant
violations.) As a condition of the Second Term Loan Due 2034,
Jonathan Carroll was required to guarantee repayment of funds borrowed and interest accrued under the loan. For his
personal guarantee, LRM entered a Guaranty Fee Agreement with Jonathan Carroll whereby he earns a fee equal to 2.00% per annum
of the outstanding principal balance owed under the Second Term Loan Due 2034. Effective in April 2017, the Guaranty
Fee Agreement associated with the Second Term Loan Due 2034 was amended and restated to reflect payment in cash and shares of Blue
Dolphin Common Stock. For the years ended December 31, 2017 and 2016, guaranty fees earned by Jonathan Carroll related
to the Second Term Loan Due 2034 totaled $192,108 and $197,024, respectively. Guaranty fees are recognized monthly as
incurred and are included in interest and other expense in our consolidated statements of operations. (Jonathan
Carroll has received no cash payments since August 2016 and no common stock payments since May 2017 under the Amended and Restated
Guaranty Fee Agreements.) LEH, LE and Blue Dolphin also guaranteed the Second Term Loan Due 2034. (See “Note
(8) Related Party Transactions” for additional disclosures related to LEH and Jonathan Carroll.) A portion of the proceeds of the Second Term
Loan Due 2034 were used to refinance a previous bridge loan from Veritex in the amount of $3.0 million. Remaining proceeds
are being used primarily to construct additional new petroleum storage tanks at the Nixon Facility. The Second Term Loan Due 2034
is secured by: (i) a second priority lien on the rights of LE in the Nixon Facility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Veritex
has a second priority lien in such leases subordinate to a prior lien granted by LRM to Veritex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bank facilities of this type. Notre Dame Debt (In Default) The Notre Dame Debt is secured by a Deed of
Trust, Security Agreement and Financing Statements (the “Subordinated Deed of Trust”), which encumbers the Nixon Facility
and general assets of LE. There are no financial maintenance covenants associated with the Notre Dame Debt. Term Loan Due 2017 As a condition of the Term Loan Due 2017, Jonathan
Carroll was required to guarantee r epayment Capital Leases A summary of equipment held under long-term
capital leases as of the dates indicated follows:
December 31,
2017 2016
Boiler equipment $ 538,598 $ 538,598
Less: accumulated depreciation 7,655 -
$ 546,253 $ 538,598 At December 31, 2017, there were no future minimum lease commitments
under non-cancelable capital leases. </t>
  </si>
  <si>
    <t>11. Asset Retirement Obligations</t>
  </si>
  <si>
    <t>Asset Retirement Obligation Disclosure [Abstract]</t>
  </si>
  <si>
    <t>Asset Retirement Obligations</t>
  </si>
  <si>
    <t xml:space="preserve">Refinery and Facilities Pipelines and Facilities and Oil and Gas
Properties Changes to our ARO liability for the periods indicated were as follows:
December 31,
2017 2016
Asset retirement obligations, at the beginning of the period $ 2,027,639 $ 1,985,864
Liabilities settled (444 ) (70,969 )
Accretion expense 287,376 112,744
2,314,571 2,027,639
Less: asset retirement obligations, current portion (2,314,571 ) (17,510 )
Long-term asset retirement obligations, at the end of the period $ - $ 2,010,129 Liabilities settled represents amounts paid
for plugging and abandonment costs against the asset’s ARO liability. At December 31, 2017 and 2016, we recognized
$444 and $70,969, respectively, in liabilities settled. Abandonment expense represents amounts paid for plugging and abandonment
costs that exceed the asset’s ARO liability. For the years ended December 31, 2017 and 2016, we recognized $0
in abandonment expense. </t>
  </si>
  <si>
    <t>12. Impairment</t>
  </si>
  <si>
    <t>Impairment</t>
  </si>
  <si>
    <t xml:space="preserve">For the years ended December 31, 2017 and 2016,
we recorded impairment expense of $303,346 and $968,684, respectively. The impairment expense for the year ended December
31, 2017 related to trade name. The impairment expense for the year ended December 31, 2016 related to our pipeline
fixed assets. At the time of the 2012 reverse acquisition,
our trade name valuation was tied to pipeline transportation and exploration and production revenue and assumed, under the relief-from-royalty
approach, a growth rate of 2.2% annually. Although growth in these operations did not materialize for economic reasons,
management believed there was value associated with Blue Dolphin’s listing as a publicly-traded company. Given
the decline in the price per share of our common stock following the Final Arbitration Award, we fully impaired the trade name
asset. Trade name is not associated with, nor is it material to, our refinery operations business segment. </t>
  </si>
  <si>
    <t>13. Treasury Stock</t>
  </si>
  <si>
    <t>Equity [Abstract]</t>
  </si>
  <si>
    <t>At December 31, 2017 and 2016, we had 0 and
150,000 shares of treasury stock, respectively. In May 2017, we issued 150,000 shares of treasury stock to Jonathan
Carroll as payment for amounts due under the March Carroll Note. The issuance price of the treasury stock issued to Mr. Carroll
was $2.48 per share, which represents the preceding 30-day average closing price of the Common Stock, in accordance with the Amended
and Restated Guaranty Fee Agreements. The shares of treasury stock issued to Mr. Carroll are restricted per applicable
securities holding periods for affiliates.</t>
  </si>
  <si>
    <t>14. Concentration of Risk</t>
  </si>
  <si>
    <t>Risks and Uncertainties [Abstract]</t>
  </si>
  <si>
    <t>Concentration of Risk</t>
  </si>
  <si>
    <t xml:space="preserve">Bank Accounts Key Supplier As discussed elsewhere in this Annual Report,
we ceased purchases of crude oil and condensate from GEL under the Crude Supply Agreement in November 2016. (See “Part
I, Item 1A. Risk Factors” and “Note (19) Commitments and Contingencies – Legal Matters” for disclosures
related to the Crude Supply Agreement, the contract-related dispute with GEL, and the Final Arbitration Award.) We currently
have in place a month-to-month evergreen crude supply contract with a major integrated oil and gas company. This supplier
currently provides us with adequate amounts of crude oil and condensate, and we expect the supplier to continue to do so for the
foreseeable future. However, our ability to purchase crude oil and condensate is dependent on our liquidity and access
to capital, which have been adversely affected by net losses, working capital deficits, the contract-related dispute with GEL,
and financial covenant defaults in secured loan agreements. The Final Arbitration Award could have a material adverse
effect on our ability to procure adequate amounts of crude oil and condensate from our current supplier or otherwise. Significant Customers For the year ended December 31, 2017, we had
3 customers that accounted for approximately 70% of our refined petroleum product sales. LEH was 1 of these 3 significant
customers and accounted for approximately 33% of our refined petroleum product sales. At December 31, 2017, these 3
customers represented approximately $1.3 million in accounts receivable. LEH represented approximately $0.7 million
in accounts receivable. LEH, which is HUBZone certified, purchases our jet fuel and resells the jet fuel to a government
agency. (See “Part I, Item 1. Business – Management” and “Part II, Item 8. Financial Statements
and Supplementary Data – Note (8) Related Party Transactions, Note (10) Long-Term Debt, Net, and Note (19) Commitments and
Contingencies – Financing Agreements” for additional disclosures related to LEH.) For the year ended December 31, 2016, we had
4 customers that accounted for approximately 67% of our refined petroleum product sales. LEH was one of these 4 significant
customers and accounted for approximately 27% of our refined petroleum product sales. At December 31, 2016, these 4 customers represented
approximately $1.6 million in accounts receivable. LEH represented approximately $1.6 million in accounts receivable. Refined Petroleum Product Sales
Years Ended December 31,
2017 2016
LPG mix $ 122,911 0.1 % $ 714,285 0.4 %
Naphtha 60,407,725 23.6 % 35,544,394 21.5 %
Jet fuel 81,094,418 31.7 % 55,459,227 33.5 %
HOBM 54,851,030 21.5 % 35,924,098 21.8 %
Reduced Crude - 0.0 % 3,791,919 2.3 %
AGO 59,071,227 23.1 % 33,979,855 20.5 %
$ 255,547,311 100.0 % $ 165,413,778 100.0 % </t>
  </si>
  <si>
    <t>15. Leases</t>
  </si>
  <si>
    <t>Leases</t>
  </si>
  <si>
    <t xml:space="preserve">Our principal office is in Houston, Texas. The
office space is leased by BDSC, as lessee, under a 2006 lease agreement that expired in September 2017. Effective January
1, 2018, BDSC entered an amended lease agreement (the “Lease Amendment”) that: (i) reduced the leased premises from
13,878 square feet to 7,675 square feet (ii) extended the lease period by sixty-eight (68) months expiring on August 31, 2023,
and (iii) has an initial monthly base rental of $18,868. Of the 7,675 square feet, 1,186 square feet is used and paid for by LEH. The
Lease Amendment includes an allowance for lessee improvements, rent abatements, and a five-year renewal option. For the years ended December 31, 2017 and 2016,
rent expense totaled $161,920 and $142,604, respectively. Rent expense is recognized on a straight-line basis. At December 31, 2017, there were no future minimum
lease commitments that were non-cancelable under our expiring office lease. However, future minimum lease commitments
that were non-cancelable under the Lease Amendment were as follow:
Years Ending December 31,
2018 $ 113,206
2019 190,276
2020 229,930
2021 233,448
2022 237,285
2023 160,535
$ 1,164,680 </t>
  </si>
  <si>
    <t>16. Income Taxes</t>
  </si>
  <si>
    <t>Income Tax Disclosure [Abstract]</t>
  </si>
  <si>
    <t>Income Taxes</t>
  </si>
  <si>
    <t xml:space="preserve">On December 22, 2017, the Tax Cuts and
Jobs Act was signed into law. The principal element of the Tax Cuts and Jobs Act relevant to our financial statements is a reduction
in the U.S. federal corporate tax rate from 34% to 21%, effective January 1, 2018. Other provisions of the Tax Cuts and Jobs
Act did not have a significant impact on our financial statements for the year ended December 31, 2017. The provision for income taxes as of the dates
indicated consisted of the following:
December
31,
2017 2016
Current $ - $ -
Deferred -
Deferred provision -
Impact of change in enacted tax rates 6,654,184 -
Change in valuation allowance (6,654,184 ) (3,607,237 )
Total provision for income taxes $ - $ (3,607,237 ) In 2017, our effective tax rate differed from
the U.S. federal statutory rate primarily due to re-measuring deferred income taxes at the new statutory tax rate and the related
change of the valuation allowance over our deferred tax assets. At the date of enactment of the Tax Cuts and Jobs Act,
we re-measured our deferred tax assets and liabilities using a rate of 21%, which is the rate expected to be in place when such
deferred assets and liabilities are expected to reverse in the future. The re-measurement reduced our net deferred tax
assets by $6,654,184. In 2016, our effective tax rate differed from the U.S. federal statutory rate primarily due to
a change in the valuation allowance of our deferred tax assets. The state of Texas has a Texas margins tax (“TMT”),
which is a form of business tax imposed on gross margin. Although TMT is imposed on an entity’s gross profit rather than
on its net income, certain aspects of TMT make it like an income tax. Accordingly, TMT is treated as an income tax for
financial reporting purposes. Effective Tax Rate
December 31,
2017 2016
Expected tax rate 34.00 % 34.00 %
Permanent differences 0.00 % 0.00 %
State tax 0.00 % 0.00 %
Federal tax 0.00 % 0.00 %
Change in valuation allowance (34.00 %) (63.66 %)
0.00 % (29.66 %) Deferred income taxes as of the dates indicated
consisted of the following:
December 31,
2017 2016
Deferred tax assets:
Net operating loss and capital loss carryforwards $ 9,767,205 $ 13,550,338
Accrued arbitration award payable 4,122,187 -
Start-up costs (Nixon Facility) 763,428 1,373,363
Asset retirement obligations liability/deferred revenue 494,816 717,751
AMT credit and other 216,925 266,522
Total deferred tax assets 15,364,561 15,907,974
Deferred tax liabilities:
Basis differences in property and equipment (4,415,061 ) (5,895,943 )
Total deferred tax liabilities (4,415,061 ) (5,895,943 )
10,949,500 10,012,031
Valuation allowance (10,949,500 ) (10,012,031 )
Deferred tax assets, net $ - $ -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Balance at December 31, 2015 $ 9,614,449 $ 9,616,941 $ 19,231,390
Net operating losses - 13,945,128 13,945,128
Balance at December 31, 2016 $ 9,614,449 $ 23,562,069 $ 33,176,518
Net operating losses - 6,656,563 6,656,563
Balance at December 31, 2017 $ 9,614,449 $ 30,218,632 $ 39,833,081 Valuation Allowance </t>
  </si>
  <si>
    <t>17. Earnings Per Share</t>
  </si>
  <si>
    <t>Earnings Per Share [Abstract]</t>
  </si>
  <si>
    <t>Earnings Per Share</t>
  </si>
  <si>
    <t xml:space="preserve">A reconciliation between basic and diluted income
per share for the periods indicated was as follows:
Years Ended December 31,
2017 2016
Net loss $ (22,328,390 ) $ (15,767,448 )
Basic and diluted income per share $ (2.09 ) $ (1.51 )
Basic and Diluted
Weighted average number of shares of
common stock outstanding and potential
dilutive shares of common stock 10,689,615 10,464,061 Diluted EPS is computed by dividing net income
available to common stockholders by the weighted average number of shares of common stock outstanding. Diluted EPS for
the years ended December 31, 2017 and 2016 was the same as basic EPS as there were no stock options or other dilutive instruments
outstanding. </t>
  </si>
  <si>
    <t>18. Inventory Risk Management</t>
  </si>
  <si>
    <t>Derivative Instruments and Hedging Activities Disclosure [Abstract]</t>
  </si>
  <si>
    <t>Inventory Risk Management</t>
  </si>
  <si>
    <t>During 2017, we began selling certain of our
refined petroleum products immediately following production, which minimizes inventory, improves cash flow, and reduces commodity
risk/exposure. Previously, Genesis/GEL used commodity futures contracts to mitigate the volatile change in value for
our crude oil and refined petroleum products inventory. The following table provides the effect of derivative
instruments in our consolidated statements of operations for the years ended December 31, 2017 and 2016:
Gain (Loss) Recognized
Years Ended December 31,
Derivatives
Statements of Operations Location 2017 2016
Commodity contracts Cost of refined products sold $ - $ (2,445,898 )</t>
  </si>
  <si>
    <t>19. Commitments and Contingencies</t>
  </si>
  <si>
    <t>Commitments and Contingencies Disclosure [Abstract]</t>
  </si>
  <si>
    <t>Commitments and Contingencies</t>
  </si>
  <si>
    <t xml:space="preserve">Legal Matters GEL Contract-Related Dispute and Final Arbitration
Award Veritex Secured Loan Agreement Event of Default Other Legal Matters Amended and Restated Operating Agreement Financing Agreements Guarantees Health, Safety and Environmental Matters Nixon Facility Expansion Supplemental Pipeline Bonds </t>
  </si>
  <si>
    <t>20. Subsequent Events</t>
  </si>
  <si>
    <t>Subsequent Events [Abstract]</t>
  </si>
  <si>
    <t>Subsequent Events</t>
  </si>
  <si>
    <t xml:space="preserve">BDSC Principal Office Lease Sixth Amendment to GEL Letter Agreement </t>
  </si>
  <si>
    <t>3. Significant Accounting Policies (Policies)</t>
  </si>
  <si>
    <t>Use of Estimates</t>
  </si>
  <si>
    <t>We have made several estimates and assumptions related to the reporting of our
consolidated assets and liabilities and to the disclosure of contingent assets and liabilities to prepare these consolidated financial
statements in conformity with GAAP. We believe our current estimates are reasonable and appropriate, however, actual results could
differ from those estimated.</t>
  </si>
  <si>
    <t>Cash and Cash Equivalents</t>
  </si>
  <si>
    <t>Cash and cash equivalents represent liquid investments with an original maturity
of three months or less. Cash balances are maintained in depository and overnight investment accounts with financial institutions
that, at times, may exceed insured deposit limits. We monitor the financial condition of the financial institutions and have experienced
no losses associated with these accounts. Cash and cash equivalents totaled $495,296 and $1,152,628 at December 31,
2017 and 2016, respectively.</t>
  </si>
  <si>
    <t>Restricted Cash</t>
  </si>
  <si>
    <t xml:space="preserve">Restricted cash (current portion) primarily represents: (i) amounts held in
our disbursement account with Veritex attributable to construction invoices awaiting payment from that account, (ii) a payment
reserve account held by Veritex as security for payments under a loan agreement, and (iii) a construction contingency account
under which Veritex will fund contingencies. Restricted cash, noncurrent represents funds held in the Veritex disbursement
account for payment of future construction related expenses to build new petroleum storage tanks. At December 31, 2017, total
restricted cash was $1,650,927, comprised of restricted cash (current portion) totaling $48,980 and restricted cash, noncurrent
totaling $1,601,947. At December 31, 2016, total restricted cash was $4,930,140, comprised of restricted cash (current
portion) totaling $3,347,835 and restricted cash, noncurrent totaling $1,582,305 </t>
  </si>
  <si>
    <t>Accounts Receivable, Allowance for Doubtful Accounts</t>
  </si>
  <si>
    <t>Our accounts receivable consists of customer obligations due in the ordinary
course of business. Since we have a small number of customers with individually large amounts due on any given date,
we evaluate potential and existing customers’ financial condition, credit worthiness, and payment history to minimize credit
risk. Allowance for doubtful accounts is based on a combination of current sales and specific identification methods. If necessary,
we establish an allowance for doubtful accounts to estimate the amount of probable credit losses. Allowance for doubtful
accounts totaled $0 both at December 31, 2017 and 2016.</t>
  </si>
  <si>
    <t>Our inventory primarily consists of refined petroleum products, crude oil and
condensate, and chemicals. Inventory is valued at lower of cost or net realizable value with cost being determined
by the average cost method, and net realizable value being determined based on estimated selling prices less any associated delivery
costs. If the net realizable value of our refined petroleum products inventory declines to an amount less than our
average cost, we record a write-down of inventory and an associated adjustment to cost of refined products sold. (See
“Note (6) Inventory” for additional disclosures related to our inventory.)</t>
  </si>
  <si>
    <t>Property and Equipment</t>
  </si>
  <si>
    <t>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As a result of the Final Arbitration Award, which represents a significant adverse change that could
affect the value of a long-lived asset, management performed potential impairment testing of our refinery and facilities assets
in the fourth quarter of 2017. Upon completion of that testing, we determined that no impairment was necessary at December 31,
2017. We did not record any impairment of our refinery and facilities assets for the year ended December 31, 2016. Pipelines and Facilities Oil and Gas Properties Construction in Progress (See “Note (7) Property, Plant and Equipment,
Net” for additional disclosures related to our refinery and facilities assets, oil and gas properties, pipelines and facilities
assets, and construction in progress.) Intangibles – Other Debt Issue Costs</t>
  </si>
  <si>
    <t>Revenue Recognition</t>
  </si>
  <si>
    <t>Refined Petroleum Products Revenue Tank Rental Revenue Easement Revenue Pipeline Transportation Revenue 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Based on this evaluation, we recorded a full valuation allowance against the
deferred tax assets as of December 31, 2017.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17 and 2016, there were no uncertain tax positions for which a reserve or liability was
necessary. (See “Note (16) Income Taxes” for further information related to income taxes.)</t>
  </si>
  <si>
    <t>Impairment or Disposal of Long-Lived Assets</t>
  </si>
  <si>
    <t>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The carrying value is not recoverable if it exceeds the sum of the undiscounted cash flows expected to
result from the use and eventual disposition of the asset or group of assets. If the carrying value exceeds the sum of the undiscounted
cash flows, an impairment loss equal to the amount by which the carrying value exceeds the fair value of the asset or group of
assets is recognized. Significant management judgment is required in the forecasting of future operating results that are used
in the preparation of projected cash flows and, should different conditions prevail or judgments be made, material impairment
charges could be necessary. As a result of the Final Arbitration Award, which represents a significant adverse change that could
affect the value of a long-lived asset, management performed potential impairment testing of our refinery and facilities assets
in the fourth quarter of 2017. Upon completion of that testing, we determined that no impairment was necessary at December 31,
2017. We did not record any impairment of our refinery and facilities assets for the year ended December 31, 2016.</t>
  </si>
  <si>
    <t>FASB ASC guidance related to asset retirement
obligations (“AROs”) requires that a liability for the discounted fair value of an ARO be recorded in the period in
which it is incurred and the corresponding cost capitalized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t>
  </si>
  <si>
    <t>Computation of Earnings Per Share</t>
  </si>
  <si>
    <t>We apply the provisions of FASB ASC guidance
for computing earnings per share (“EPS”). The guidance requires the presentation of basic EPS, which excludes dilution
and is computed by dividing net income available to common stockholders by the weighted-average number of shares of common stock
outstanding for the period. The guidance requires dual presentation of basic EPS and diluted EPS on the face of our consolidated
statements of operations and requires a reconciliation of the denominator of basic EPS and diluted EPS. Diluted EPS is computed
by dividing net income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t>
  </si>
  <si>
    <t>We accounted for treasury stock
under the cost method. In May 2017, our treasury stock was re-issued. The net change in share price after
acquisition of the treasury stock was recognized as a component of additional paid-in-capital in our consolidated balance sheets. (See
“Note (13) Treasury Stock” for additional disclosures related to treasury stock.)</t>
  </si>
  <si>
    <t>New Pronouncements Adopted</t>
  </si>
  <si>
    <t>The FASB issues an Accounting Standards Update
(“ASU”) to communicate changes to the FASB ASC, including changes to non-authoritative SEC content. Recently
adopted ASUs include: ASU 2015-11, Inventory (Topic 330): Simplifying
the Measurement of Inventory</t>
  </si>
  <si>
    <t>New Pronouncements Issued, Not Yet Effective</t>
  </si>
  <si>
    <t>The following are recently issued, but not yet
effective, ASU’s that may influence our consolidated financial position, results of operations, or cash flows: ASU 2018-05, Income Taxes (Topic 740) For
public business entities, t ASU 2016-02, Leases (Topic 842) ASU 2014-09, Revenue from Contracts with
Customers , 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SEC Update) Revenue
from Contracts with Customers (Topic 606): Narrow-Scope Improvements and Practical Expedients Technical
Corrections and Improvements to Topic 606, Revenue from Contracts with Customers Income Statement –
Reporting Comprehensive Income (Topic 220), Revenue Recognition (Topic 605), and Revenue from Contracts with Customers (Topic 606) Other new pronouncements issued but not yet
effective are not expected to have a material impact on our financial position, results of operations, or liquidity.</t>
  </si>
  <si>
    <t>Reclassification</t>
  </si>
  <si>
    <t>Effective January 1, 2017, we reclassified
amounts associated with our Pipeline Transportation operations to Corporate and Other. (See “Note (4) Business
Segment Information” for disclosures related to Corporate and Other.)</t>
  </si>
  <si>
    <t>4. Business Segment Information (Tables)</t>
  </si>
  <si>
    <t>Business segment reporting</t>
  </si>
  <si>
    <t xml:space="preserve">Years Ended December 31,
2017 2016
Segment Segment
Refinery Refinery
Operations Corporate &amp; Other Total Operations Corporate &amp; Other Total
Revenue from operations $ 258,449,579 $ - $ 258,449,579 $ 167,780,326 $ 74,990 $ 167,855,316
Less: cost of operations(1) (252,099,846 ) (1,768,989 ) (253,868,835 ) (175,340,816 ) (2,450,133 ) (177,790,949 )
Other non-interest income(2) - 1,912,905 1,912,905 - 1,914,607 1,914,607
Less: JMA Profit Share(3) - - - (359,260 ) - (359,260 )
Less: Arbitration award(4) (24,338,628 ) - (24,338,628 ) - - -
EBITDA(5) $ (17,988,895 ) $ 143,916 $ (7,919,750 ) $ (460,536 )
Depletion, depreciation and
amortization (1,810,134 ) (1,935,644 )
Interest expense, net (2,673,277 ) (1,844,281 )
Loss before income taxes (22,328,390 ) (12,160,211 )
Income tax expense - (3,607,237 )
Net loss $ (22,328,390 ) $ (15,767,448 )
Capital expenditures $ 4,082,611 $ - $ 4,082,611 $ 15,041,074 $ - $ 15,041,074
Identifiable assets $ 71,708,714 $ 1,699,610 $ 73,408,324 $ 74,236,629 $ 1,123,389 $ 75,360,018 </t>
  </si>
  <si>
    <t>5. Prepaid Expenses and Other Current Assets (Tables)</t>
  </si>
  <si>
    <t>Liabilities extinguished</t>
  </si>
  <si>
    <t xml:space="preserve">December 31,
2017 2016
Prepaid crude oil and condensate $ 912,702 $ -
Prepaid insurance 294,269 248,853
Short-term tax bond - 505,000
Prepaid exise taxes - 292,338
$ 1,206,971 $ 1,046,191 </t>
  </si>
  <si>
    <t>6. Inventory (Tables)</t>
  </si>
  <si>
    <t xml:space="preserve">December 31,
2017 2016
HOBM $ 1,558,066 $ 212,987
Crude oil and condensate 961,571 26,123
AGO 213,402 143,362
Naphtha 169,591 533,580
Chemicals 161,563 182,751
Propane 17,450 11,318
LPG mix 7,561 1,293
Jet fuel - 964,124
$ 3,089,204 $ 2,075,538 </t>
  </si>
  <si>
    <t>7. Property, Plant and Equipment, Net (Tables)</t>
  </si>
  <si>
    <t>Property and equipment</t>
  </si>
  <si>
    <t xml:space="preserve">December 31,
2017 2016
Refinery and facilities $ 51,432,434 $ 50,814,309
Land 566,159 602,938
Other property and equipment 652,795 652,795
52,651,388 52,070,042
Less: Accumulated depletion, depreciation, and amortization (8,495,378 ) (6,685,244 )
44,156,010 45,384,798
Construction in progress 20,440,929 16,939,665
$ 64,596,939 $ 62,324,463 </t>
  </si>
  <si>
    <t>8. Related Party Transactions (Tables)</t>
  </si>
  <si>
    <t>Accounts Payable, Related Party</t>
  </si>
  <si>
    <t xml:space="preserve">December 31,
2017 2016
LEH $ 4,000,000 $ 4,000,000
Ingleside 1,168,748 722,278
Jonathan Carroll 439,733 592,412
5,608,481 5,314,690
Less: Long-term debt, related party,
current portion (4,000,000 ) (500,000 )
$ 1,608,481 $ 4,814,690 </t>
  </si>
  <si>
    <t>Accrued interest Expenses</t>
  </si>
  <si>
    <t xml:space="preserve">Years Ended December 31,
2017 2016
Jet fuel sales $ 81,094,419 $ 37,757,612
Jet fuel storage fees
HOBM sales 3,425,455 3,322,770
Other product sales - 2,824,408
$ 85,194,874 $ 45,029,790 </t>
  </si>
  <si>
    <t xml:space="preserve">Years Ended December 31
2017 2016
Amount Per bbl Amount Per bbl
LEH $ 8,145,553 $ 1.81 $ 11,140,676 $ 3.10
Ingleside - - 900,000 0.25
$ 8,145,553 $ 1.81 $ 12,040,676 $ 3.35 Related party interest expense associated with
the LEH Loan Agreement and Amended and Restated Guaranty Fee Agreements for the periods indicated was as follows:
Years Ended December 31,
2017 2016
Jonathan Carroll $ 663,130 $ 692,969
LEH $ 706,146 243,556
$ 1,369,276 $ 936,525 </t>
  </si>
  <si>
    <t>9. Accrued Expenses and Other Current Liabilities (Tables)</t>
  </si>
  <si>
    <t>Accrued Expenses And Other Current Liabilities Tables</t>
  </si>
  <si>
    <t xml:space="preserve">December 31,
2017 2016
Unearned revenue $ 449,800 $ 408,770
Board of director fees payable 206,429 136,429
Property taxes 130,736 4,694
Other payable 116,361 189,719
Customer deposits 109,029 450,000
Excise and income taxes payable 79,260 24,187
Insurance 67,850 67,783
$ 1,159,465 $ 1,281,582 </t>
  </si>
  <si>
    <t>10. Long-Term Debt, Net (Tables)</t>
  </si>
  <si>
    <t>Long Term Debt</t>
  </si>
  <si>
    <t xml:space="preserve">December 31,
2017 2016
First Term Loan Due 2034 (in default) $ 23,199,031 $ 23,924,607
Second Term Loan Due 2034 (in default) 9,501,930 9,729,853
Notre Dame Debt (in default) 4,977,953 1,300,000
Term Loan Due 2017 - 184,994
Capital Leases - 135,879
$ 37,678,914 $ 35,275,333
Less: Current portion of long-term debt, net (35,544,402 ) (31,712,336 )
Less: Unamortized debt issue costs (2,134,512 ) (2,262,997 )
$ - $ 1,300,000 </t>
  </si>
  <si>
    <t>Debt issue costs</t>
  </si>
  <si>
    <t xml:space="preserve">December 31,
2017 2016
First Term Loan Due 2034 (in default) $ 1,673,545 $ 1,673,545
Second Term Loan Due 2034 (in default) 767,673 767,673
Less: Accumulated amortization (306,706 ) (178,221 )
$ 2,134,512 $ 2,262,997 </t>
  </si>
  <si>
    <t>Accrued interest related to our long-term debt, net</t>
  </si>
  <si>
    <t xml:space="preserve">December 31,
2017 2016
Notre Dame Debt (in default) $ 2,046,083 $ 1,691,383
LEH Loan Agreement (related party) 892,444 243,556
Second Term Loan Due 2034 (in default) 49,202 44,984
First Term Loan Due 2034 (in default) 40,042 33,866
Capital Leases - 1,165
Term Loan Due 2017 - 185
3,027,771 2,015,139
Less: Interest payable, current portion (3,027,771 ) (323,756 )
Long-term interest payable, net of current portion $ - $ 1,691,383 </t>
  </si>
  <si>
    <t>Schedule of summary of equipment held under long-term capital leases</t>
  </si>
  <si>
    <t xml:space="preserve">Principal Debt Issue Costs Total
2018 $ 41,678,914 $ (2,134,512 ) $ 39,544,402
2019 1,608,481 - 1,608,481
2020 - - -
2021 - - -
2022 - - -
Subsequent to 2022 - - -
$ 43,287,395 $ (2,134,512 ) $ 41,152,883 </t>
  </si>
  <si>
    <t>Summary of equipment held under long-term capital leases</t>
  </si>
  <si>
    <t xml:space="preserve">December 31,
2017 2016
Boiler equipment $ 538,598 $ 538,598
Less: accumulated depreciation 7,655 -
$ 546,253 $ 538,598 </t>
  </si>
  <si>
    <t>11. Asset Retirement Obligations (Tables)</t>
  </si>
  <si>
    <t>Asset retirement obligations</t>
  </si>
  <si>
    <t xml:space="preserve">December 31,
2017 2016
Asset retirement obligations, at the beginning of the period $ 2,027,639 $ 1,985,864
Liabilities settled (444 ) (70,969 )
Accretion expense 287,376 112,744
2,314,571 2,027,639
Less: asset retirement obligations, current portion (2,314,571 ) (17,510 )
Long-term asset retirement obligations, at the end of the period $ - $ 2,010,129 </t>
  </si>
  <si>
    <t>14. Concentration of Risk (Tables)</t>
  </si>
  <si>
    <t>Concentration Of Risk Tables</t>
  </si>
  <si>
    <t>Percentages of all refined petroleum products sales to total sales</t>
  </si>
  <si>
    <t>Years Ended December 31,
2017 2016
LPG mix $ 122,911 0.1 % $ 714,285 0.4 %
Naphtha 60,407,725 23.6 % 35,544,394 21.5 %
Jet fuel 81,094,418 31.7 % 55,459,227 33.5 %
HOBM 54,851,030 21.5 % 35,924,098 21.8 %
Reduced Crude - 0.0 % 3,791,919 2.3 %
AGO 59,071,227 23.1 % 33,979,855 20.5 %
$ 255,547,311 100.0 % $ 165,413,778 100.0 %</t>
  </si>
  <si>
    <t>15. Leases (Tables)</t>
  </si>
  <si>
    <t>Future minimum lease payments</t>
  </si>
  <si>
    <t xml:space="preserve">Years Ending December 31,
2018 $ 113,206
2019 190,276
2020 229,930
2021 233,448
2022 237,285
2023 160,535
$ 1,164,680 </t>
  </si>
  <si>
    <t>16. Income Taxes (Tables)</t>
  </si>
  <si>
    <t>Income tax benefit (expense)</t>
  </si>
  <si>
    <t>December
31,
2017 2016
Current $ - $ -
Deferred -
Deferred provision -
Impact of change in enacted tax rates 6,654,184 -
Change in valuation allowance (6,654,184 ) (3,607,237 )
Total provision for income taxes $ - $ (3,607,237 )</t>
  </si>
  <si>
    <t>Effective tax rate</t>
  </si>
  <si>
    <t>December 31,
2017 2016
Expected tax rate 34.00 % 34.00 %
Permanent differences 0.00 % 0.00 %
State tax 0.00 % 0.00 %
Federal tax 0.00 % 0.00 %
Change in valuation allowance (34.00 %) (63.66 %)
0.00 % (29.66 %)</t>
  </si>
  <si>
    <t>Deferred tax assets and deferred tax liabilities</t>
  </si>
  <si>
    <t xml:space="preserve">December 31,
2017 2016
Deferred tax assets:
Net operating loss and capital loss carryforwards $ 9,767,205 $ 13,550,338
Accrued arbitration award payable 4,122,187 -
Start-up costs (Nixon Facility) 763,428 1,373,363
Asset retirement obligations liability/deferred revenue 494,816 717,751
AMT credit and other 216,925 266,522
Total deferred tax assets 15,364,561 15,907,974
Deferred tax liabilities:
Basis differences in property and equipment (4,415,061 ) (5,895,943 )
Total deferred tax liabilities (4,415,061 ) (5,895,943 )
10,949,500 10,012,031
Valuation allowance (10,949,500 ) (10,012,031 )
Deferred tax assets, net $ - $ - </t>
  </si>
  <si>
    <t>NOL carryforwards</t>
  </si>
  <si>
    <t xml:space="preserve">Net Operating Loss Carryforward
Pre-Ownership Change Post-Ownership Change Total
Balance at December 31, 2015 $ 9,614,449 $ 9,616,941 $ 19,231,390
Net operating losses - 13,945,128 13,945,128
Balance at December 31, 2016 $ 9,614,449 $ 23,562,069 $ 33,176,518
Net operating losses - 6,656,563 6,656,563
Balance at December 31, 2017 $ 9,614,449 $ 30,218,632 $ 39,833,081 </t>
  </si>
  <si>
    <t>17. Earnings Per Share (Tables)</t>
  </si>
  <si>
    <t>Earnings per share</t>
  </si>
  <si>
    <t xml:space="preserve">Years Ended December 31,
2017 2016
Net loss $ (22,328,390 ) $ (15,767,448 )
Basic and diluted income per share $ (2.09 ) $ (1.51 )
Basic and Diluted
Weighted average number of shares of
common stock outstanding and potential
dilutive shares of common stock 10,689,615 10,464,061 </t>
  </si>
  <si>
    <t>18. Inventory Risk Management (Tables)</t>
  </si>
  <si>
    <t>Effect of derivative instruments</t>
  </si>
  <si>
    <t>Gain (Loss) Recognized
Years Ended December 31,
Derivatives
Statements of Operations Location 2017 2016
Commodity contracts Cost of refined products sold $ - $ (2,445,898 )</t>
  </si>
  <si>
    <t>3. Significant Accounting Policies (Details Narrative) - USD ($)</t>
  </si>
  <si>
    <t>Allowance for doubtful accounts</t>
  </si>
  <si>
    <t>4. Business Segment Information (Details) - USD ($)</t>
  </si>
  <si>
    <t>Revenue from operations</t>
  </si>
  <si>
    <t>Less: cost of operations</t>
  </si>
  <si>
    <t>Other non-interest income</t>
  </si>
  <si>
    <t>Adjusted EBITDA</t>
  </si>
  <si>
    <t>Less: JMA Profit Share</t>
  </si>
  <si>
    <t>Interest expense, net</t>
  </si>
  <si>
    <t>Identifiable assets</t>
  </si>
  <si>
    <t>Segment Refinery Operations [Member]</t>
  </si>
  <si>
    <t>EBITDA</t>
  </si>
  <si>
    <t>Corporate and Other</t>
  </si>
  <si>
    <t>5. Prepaid Expenses and Other Current Assets (Details) - USD ($)</t>
  </si>
  <si>
    <t>Long-Term Debt Details 1</t>
  </si>
  <si>
    <t>Prepaid crude oil and condensate</t>
  </si>
  <si>
    <t>Prepaid insurance</t>
  </si>
  <si>
    <t>Short-term tax bond</t>
  </si>
  <si>
    <t>Prepaid exise taxes</t>
  </si>
  <si>
    <t>Prepaid Expenses, Net</t>
  </si>
  <si>
    <t>6. Inventory (Details) - USD ($)</t>
  </si>
  <si>
    <t>HOBM</t>
  </si>
  <si>
    <t>Crude oil and condensate</t>
  </si>
  <si>
    <t>AGO</t>
  </si>
  <si>
    <t>Naphtha</t>
  </si>
  <si>
    <t>Chemicals</t>
  </si>
  <si>
    <t>Propane</t>
  </si>
  <si>
    <t>LPG mix</t>
  </si>
  <si>
    <t>Jet fuel</t>
  </si>
  <si>
    <t>Inventories, Net</t>
  </si>
  <si>
    <t>7. Property, Plant and Equipment, Net (Details) - USD ($)</t>
  </si>
  <si>
    <t>Property Plant And Equipment Net Details</t>
  </si>
  <si>
    <t>Refinery and facilities</t>
  </si>
  <si>
    <t>Land</t>
  </si>
  <si>
    <t>Other property and equipment</t>
  </si>
  <si>
    <t>Property, Plant and Equipment, Gross</t>
  </si>
  <si>
    <t>Less: Accumulated depletion, depreciation, and amortization</t>
  </si>
  <si>
    <t>Property, Plant and Equipment less depreciation</t>
  </si>
  <si>
    <t>Construction in Progress</t>
  </si>
  <si>
    <t>7. Property, Plant and Equipment, Net (Details Narrative) - USD ($)</t>
  </si>
  <si>
    <t>Property Plant And Equipment Net Details Narrative</t>
  </si>
  <si>
    <t>Interest Costs Capitalized</t>
  </si>
  <si>
    <t>8. Related Party Transactions (Details) - USD ($)</t>
  </si>
  <si>
    <t>Dec. 30, 2016</t>
  </si>
  <si>
    <t>Prepaid operating expenses, related party</t>
  </si>
  <si>
    <t>Less: Long-term debt - current portion, related party</t>
  </si>
  <si>
    <t>Long-term debt - net of current portion, related party</t>
  </si>
  <si>
    <t>LEH [Member]</t>
  </si>
  <si>
    <t>Ingleside [Member]</t>
  </si>
  <si>
    <t>Jonathan Carroll [Member]</t>
  </si>
  <si>
    <t>8. Related Party Transactions (Details 1) - LEH [Member] - USD ($)</t>
  </si>
  <si>
    <t>Jet fuel sales</t>
  </si>
  <si>
    <t>Jet fuel storag fees</t>
  </si>
  <si>
    <t>HOBM sales</t>
  </si>
  <si>
    <t>8. Related Party Transactions (Details 2)</t>
  </si>
  <si>
    <t>Dec. 31, 2017USD ($)$ / Boe</t>
  </si>
  <si>
    <t>Dec. 31, 2016USD ($)$ / Boe</t>
  </si>
  <si>
    <t>Refinery operating expenses, Amount | $</t>
  </si>
  <si>
    <t>Refinery operating expenses, Per bbl | $ / Boe</t>
  </si>
  <si>
    <t>8. Related Party Transactions (Details 3) - USD ($)</t>
  </si>
  <si>
    <t>Interest expenses under loan and guarantee, related party</t>
  </si>
  <si>
    <t>8. Related Party Transactions (Details Narrative) - USD ($)</t>
  </si>
  <si>
    <t>9. Accrued Expenses and Other Current Liabilities (Details) - USD ($)</t>
  </si>
  <si>
    <t>Accrued Expenses And Other Current Liabilities Details</t>
  </si>
  <si>
    <t>Unearned revenue</t>
  </si>
  <si>
    <t>Board of director fees payable</t>
  </si>
  <si>
    <t>Property taxes</t>
  </si>
  <si>
    <t>Other payable</t>
  </si>
  <si>
    <t>Customer deposits</t>
  </si>
  <si>
    <t>Excise and income taxes payable</t>
  </si>
  <si>
    <t>Insurance</t>
  </si>
  <si>
    <t>Accrued Expenses and Other Current Liabilities, Net</t>
  </si>
  <si>
    <t>10. Long-Term Debt, Net (Details) - USD ($)</t>
  </si>
  <si>
    <t>First Term Loan Due 2034</t>
  </si>
  <si>
    <t>Second Term Loan Due 2034</t>
  </si>
  <si>
    <t>Notre Dame Debt</t>
  </si>
  <si>
    <t>Term Loan Due 2017</t>
  </si>
  <si>
    <t>Capital Leases</t>
  </si>
  <si>
    <t>Less: current portion of long-term debt</t>
  </si>
  <si>
    <t>Less: unamortized debt issue costs</t>
  </si>
  <si>
    <t>Long term debt</t>
  </si>
  <si>
    <t>10. Long-Term Debt, Net (Details 1) - USD ($)</t>
  </si>
  <si>
    <t>Debt Issue Costs</t>
  </si>
  <si>
    <t>Less: Accumulated amortization</t>
  </si>
  <si>
    <t>First Term Loan Due 2034 [Member]</t>
  </si>
  <si>
    <t>Second Term Loan Due 2034 [Member]</t>
  </si>
  <si>
    <t>10. Long-Term Debt, Net (Details 2) - USD ($)</t>
  </si>
  <si>
    <t>Interest payable</t>
  </si>
  <si>
    <t>Less: Interest payable, current portion</t>
  </si>
  <si>
    <t>Interest payable, noncurrent</t>
  </si>
  <si>
    <t>Notre Dame Debt [Member]</t>
  </si>
  <si>
    <t>Capital Leases [Member]</t>
  </si>
  <si>
    <t>Term Loan Due 2017 [Member]</t>
  </si>
  <si>
    <t>10. Long-Term Debt, Net (Details 3)</t>
  </si>
  <si>
    <t>Dec. 31, 2017USD ($)</t>
  </si>
  <si>
    <t>Subsequent to 2022</t>
  </si>
  <si>
    <t>Long Term Debt Payment, Net</t>
  </si>
  <si>
    <t>Principal</t>
  </si>
  <si>
    <t>Debt Issuance Costs</t>
  </si>
  <si>
    <t>10. Long-Term Debt, Net (Details 4) - USD ($)</t>
  </si>
  <si>
    <t>Long-term Debt Net Details 4</t>
  </si>
  <si>
    <t>Boiler equipment</t>
  </si>
  <si>
    <t>Less: accumulated depreciation</t>
  </si>
  <si>
    <t>Capital lease obligation</t>
  </si>
  <si>
    <t>10. Long-Term Debt, Net (Details Narrative) - USD ($)</t>
  </si>
  <si>
    <t>Amortization expense</t>
  </si>
  <si>
    <t>Principal balance outstanding</t>
  </si>
  <si>
    <t>Term Loan Due 2034 [Member]</t>
  </si>
  <si>
    <t>Guaranty fees</t>
  </si>
  <si>
    <t>11. Asset Retirement Obligations (Details) - USD ($)</t>
  </si>
  <si>
    <t>Asset Retirement Obligations Details</t>
  </si>
  <si>
    <t>Asset retirement obligations, at the beginning of the period</t>
  </si>
  <si>
    <t>Liabilities settled</t>
  </si>
  <si>
    <t>Less: current portion of asset retirement obligations</t>
  </si>
  <si>
    <t>Long-term asset retirement obligations, at the end of the period</t>
  </si>
  <si>
    <t>11. Asset Retirement Obligations (Details Narrative) - USD ($)</t>
  </si>
  <si>
    <t>Asset Retirement Obligations Details Narrative</t>
  </si>
  <si>
    <t>Liabilities settled recognized</t>
  </si>
  <si>
    <t>Abandonment expense</t>
  </si>
  <si>
    <t>12. Impairment (Details Narrative) - USD ($)</t>
  </si>
  <si>
    <t>Impairment Details Narrative</t>
  </si>
  <si>
    <t>13. Treasury Stock (Details Narrative) - shares</t>
  </si>
  <si>
    <t>Treasury Stock Details Narrative</t>
  </si>
  <si>
    <t>Treasury stock</t>
  </si>
  <si>
    <t>14. Concentration of Risk (Details) - USD ($)</t>
  </si>
  <si>
    <t>Total refined petroleum product sales</t>
  </si>
  <si>
    <t>Concentration Risk</t>
  </si>
  <si>
    <t>100.00%</t>
  </si>
  <si>
    <t>LPG mix [Member]</t>
  </si>
  <si>
    <t>0.10%</t>
  </si>
  <si>
    <t>0.40%</t>
  </si>
  <si>
    <t>23.60%</t>
  </si>
  <si>
    <t>21.50%</t>
  </si>
  <si>
    <t>Jet Fuel [Member]</t>
  </si>
  <si>
    <t>31.70%</t>
  </si>
  <si>
    <t>33.50%</t>
  </si>
  <si>
    <t>HOBM [Member]</t>
  </si>
  <si>
    <t>21.80%</t>
  </si>
  <si>
    <t>Reduced crude [Member]</t>
  </si>
  <si>
    <t>0.00%</t>
  </si>
  <si>
    <t>2.30%</t>
  </si>
  <si>
    <t>AGO [Member]</t>
  </si>
  <si>
    <t>23.10%</t>
  </si>
  <si>
    <t>20.50%</t>
  </si>
  <si>
    <t>14. Concentration of Risk (Details Narrative) - USD ($)</t>
  </si>
  <si>
    <t>FDIC insurance limit</t>
  </si>
  <si>
    <t>Excess of the FDIC insurance limit</t>
  </si>
  <si>
    <t>Sales Revenue [Member] | Three customers [Member]</t>
  </si>
  <si>
    <t>70.00%</t>
  </si>
  <si>
    <t>Sales Revenue [Member] | Four customers [Member]</t>
  </si>
  <si>
    <t>67.00%</t>
  </si>
  <si>
    <t>Account receivable [Member] | Three customers [Member]</t>
  </si>
  <si>
    <t>Account receivable [Member] | Four customers [Member]</t>
  </si>
  <si>
    <t>15. Leases (Details)</t>
  </si>
  <si>
    <t>Leases Details 1</t>
  </si>
  <si>
    <t>Leases Futurre Minimum Payment, Net</t>
  </si>
  <si>
    <t>15. Leases (Details Narrative) - USD ($)</t>
  </si>
  <si>
    <t>Leases Details Narrative</t>
  </si>
  <si>
    <t>Rent expense</t>
  </si>
  <si>
    <t>16. Income Taxes (Details) - USD ($)</t>
  </si>
  <si>
    <t>Income Taxes Details</t>
  </si>
  <si>
    <t>Current</t>
  </si>
  <si>
    <t>Deferred</t>
  </si>
  <si>
    <t>Deferred provision</t>
  </si>
  <si>
    <t>Impact of change in enacted tax rates</t>
  </si>
  <si>
    <t>Change in valuation allowance</t>
  </si>
  <si>
    <t>Total provision for income taxes</t>
  </si>
  <si>
    <t>16. Income Taxes (Details 1)</t>
  </si>
  <si>
    <t>Income Taxes Details Narrative Abstract</t>
  </si>
  <si>
    <t>Expected tax rate</t>
  </si>
  <si>
    <t>34.00%</t>
  </si>
  <si>
    <t>Permanent differences</t>
  </si>
  <si>
    <t>State tax</t>
  </si>
  <si>
    <t>Federal tax</t>
  </si>
  <si>
    <t>(34.00%)</t>
  </si>
  <si>
    <t>Expected tax rate Continuing Operations</t>
  </si>
  <si>
    <t>16. Income Taxes (Details 2) - USD ($)</t>
  </si>
  <si>
    <t>Balance</t>
  </si>
  <si>
    <t>Net operating losses generated post-acquisition</t>
  </si>
  <si>
    <t>Pre-Ownership Change [Member]</t>
  </si>
  <si>
    <t>Post-Ownership Change [Member]</t>
  </si>
  <si>
    <t>16. Income Taxes (Details 3) - USD ($)</t>
  </si>
  <si>
    <t>Deferred tax assets:</t>
  </si>
  <si>
    <t>Net operating loss and capital loss carryforwards</t>
  </si>
  <si>
    <t>Start-up costs (Nixon Facility)</t>
  </si>
  <si>
    <t>Asset retirement obligations liability/deferred revenue</t>
  </si>
  <si>
    <t>AMT credit and other</t>
  </si>
  <si>
    <t>Total deferred tax assets</t>
  </si>
  <si>
    <t>Deferred tax liabilities:</t>
  </si>
  <si>
    <t>Basis differences in property and equipment</t>
  </si>
  <si>
    <t>Total deferred tax liabilities</t>
  </si>
  <si>
    <t>Deferred tax assets, net</t>
  </si>
  <si>
    <t>Valuation allowance</t>
  </si>
  <si>
    <t>17. Earnings per share (Details) - USD ($)</t>
  </si>
  <si>
    <t>Basic and diluted income (loss) per share</t>
  </si>
  <si>
    <t>Basic and Diluted</t>
  </si>
  <si>
    <t>Weighted average number of shares of common stock outstanding and potential dilutive shares of common stock</t>
  </si>
  <si>
    <t>18. Inventory Risk Management (Details) - USD ($)</t>
  </si>
  <si>
    <t>Inventory Risk Management Detai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3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0925513</v>
      </c>
    </row>
    <row r="15" spans="1:4">
      <c r="A15" s="4" t="s">
        <v>25</v>
      </c>
      <c r="B15" s="4" t="s">
        <v>26</v>
      </c>
    </row>
    <row r="16" spans="1:4">
      <c r="A16" s="4" t="s">
        <v>27</v>
      </c>
      <c r="B16" s="5" t="n">
        <v>2017</v>
      </c>
    </row>
    <row r="17" spans="1:4">
      <c r="A17" s="4" t="s">
        <v>28</v>
      </c>
      <c r="D17" s="6" t="n">
        <v>3800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11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5296</v>
      </c>
      <c r="C3" s="6" t="n">
        <v>1152628</v>
      </c>
    </row>
    <row r="4" spans="1:3">
      <c r="A4" s="4" t="s">
        <v>33</v>
      </c>
      <c r="B4" s="5" t="n">
        <v>48980</v>
      </c>
      <c r="C4" s="5" t="n">
        <v>3347835</v>
      </c>
    </row>
    <row r="5" spans="1:3">
      <c r="A5" s="4" t="s">
        <v>34</v>
      </c>
      <c r="B5" s="5" t="n">
        <v>1356859</v>
      </c>
      <c r="C5" s="5" t="n">
        <v>2022166</v>
      </c>
    </row>
    <row r="6" spans="1:3">
      <c r="A6" s="4" t="s">
        <v>35</v>
      </c>
      <c r="B6" s="5" t="n">
        <v>652928</v>
      </c>
      <c r="C6" s="5" t="n">
        <v>1161589</v>
      </c>
    </row>
    <row r="7" spans="1:3">
      <c r="A7" s="4" t="s">
        <v>36</v>
      </c>
      <c r="B7" s="5" t="n">
        <v>1206971</v>
      </c>
      <c r="C7" s="5" t="n">
        <v>1046191</v>
      </c>
    </row>
    <row r="8" spans="1:3">
      <c r="A8" s="4" t="s">
        <v>37</v>
      </c>
      <c r="B8" s="5" t="n">
        <v>129200</v>
      </c>
      <c r="C8" s="5" t="n">
        <v>138957</v>
      </c>
    </row>
    <row r="9" spans="1:3">
      <c r="A9" s="4" t="s">
        <v>38</v>
      </c>
      <c r="B9" s="5" t="n">
        <v>3089204</v>
      </c>
      <c r="C9" s="5" t="n">
        <v>2075538</v>
      </c>
    </row>
    <row r="10" spans="1:3">
      <c r="A10" s="4" t="s">
        <v>39</v>
      </c>
      <c r="B10" s="5" t="n">
        <v>6979438</v>
      </c>
      <c r="C10" s="5" t="n">
        <v>10944904</v>
      </c>
    </row>
    <row r="11" spans="1:3">
      <c r="A11" s="4" t="s">
        <v>40</v>
      </c>
      <c r="B11" s="5" t="n">
        <v>64596939</v>
      </c>
      <c r="C11" s="5" t="n">
        <v>62324463</v>
      </c>
    </row>
    <row r="12" spans="1:3">
      <c r="A12" s="4" t="s">
        <v>41</v>
      </c>
      <c r="B12" s="5" t="n">
        <v>1601947</v>
      </c>
      <c r="C12" s="5" t="n">
        <v>1582305</v>
      </c>
    </row>
    <row r="13" spans="1:3">
      <c r="A13" s="4" t="s">
        <v>42</v>
      </c>
      <c r="B13" s="5" t="n">
        <v>230000</v>
      </c>
      <c r="C13" s="5" t="n">
        <v>205000</v>
      </c>
    </row>
    <row r="14" spans="1:3">
      <c r="A14" s="4" t="s">
        <v>43</v>
      </c>
      <c r="B14" s="5" t="n">
        <v>0</v>
      </c>
      <c r="C14" s="5" t="n">
        <v>303346</v>
      </c>
    </row>
    <row r="15" spans="1:3">
      <c r="A15" s="4" t="s">
        <v>44</v>
      </c>
      <c r="B15" s="5" t="n">
        <v>66428886</v>
      </c>
      <c r="C15" s="5" t="n">
        <v>64415114</v>
      </c>
    </row>
    <row r="16" spans="1:3">
      <c r="A16" s="4" t="s">
        <v>45</v>
      </c>
      <c r="B16" s="5" t="n">
        <v>73408324</v>
      </c>
      <c r="C16" s="5" t="n">
        <v>75360018</v>
      </c>
    </row>
    <row r="17" spans="1:3">
      <c r="A17" s="3" t="s">
        <v>46</v>
      </c>
    </row>
    <row r="18" spans="1:3">
      <c r="A18" s="4" t="s">
        <v>47</v>
      </c>
      <c r="B18" s="5" t="n">
        <v>35544402</v>
      </c>
      <c r="C18" s="5" t="n">
        <v>31712336</v>
      </c>
    </row>
    <row r="19" spans="1:3">
      <c r="A19" s="4" t="s">
        <v>48</v>
      </c>
      <c r="B19" s="5" t="n">
        <v>4000000</v>
      </c>
      <c r="C19" s="5" t="n">
        <v>500000</v>
      </c>
    </row>
    <row r="20" spans="1:3">
      <c r="A20" s="4" t="s">
        <v>49</v>
      </c>
      <c r="B20" s="5" t="n">
        <v>2135327</v>
      </c>
      <c r="C20" s="5" t="n">
        <v>80200</v>
      </c>
    </row>
    <row r="21" spans="1:3">
      <c r="A21" s="4" t="s">
        <v>50</v>
      </c>
      <c r="B21" s="5" t="n">
        <v>892444</v>
      </c>
      <c r="C21" s="5" t="n">
        <v>243556</v>
      </c>
    </row>
    <row r="22" spans="1:3">
      <c r="A22" s="4" t="s">
        <v>51</v>
      </c>
      <c r="B22" s="5" t="n">
        <v>2343795</v>
      </c>
      <c r="C22" s="5" t="n">
        <v>14552383</v>
      </c>
    </row>
    <row r="23" spans="1:3">
      <c r="A23" s="4" t="s">
        <v>52</v>
      </c>
      <c r="B23" s="5" t="n">
        <v>974400</v>
      </c>
      <c r="C23" s="5" t="n">
        <v>369600</v>
      </c>
    </row>
    <row r="24" spans="1:3">
      <c r="A24" s="4" t="s">
        <v>53</v>
      </c>
      <c r="B24" s="5" t="n">
        <v>2314571</v>
      </c>
      <c r="C24" s="5" t="n">
        <v>17510</v>
      </c>
    </row>
    <row r="25" spans="1:3">
      <c r="A25" s="4" t="s">
        <v>54</v>
      </c>
      <c r="B25" s="5" t="n">
        <v>1159465</v>
      </c>
      <c r="C25" s="5" t="n">
        <v>1281582</v>
      </c>
    </row>
    <row r="26" spans="1:3">
      <c r="A26" s="4" t="s">
        <v>55</v>
      </c>
      <c r="B26" s="5" t="n">
        <v>27127863</v>
      </c>
      <c r="C26" s="5" t="n">
        <v>0</v>
      </c>
    </row>
    <row r="27" spans="1:3">
      <c r="A27" s="4" t="s">
        <v>56</v>
      </c>
      <c r="B27" s="5" t="n">
        <v>76492267</v>
      </c>
      <c r="C27" s="5" t="n">
        <v>48757167</v>
      </c>
    </row>
    <row r="28" spans="1:3">
      <c r="A28" s="3" t="s">
        <v>57</v>
      </c>
    </row>
    <row r="29" spans="1:3">
      <c r="A29" s="4" t="s">
        <v>58</v>
      </c>
      <c r="B29" s="5" t="n">
        <v>0</v>
      </c>
      <c r="C29" s="5" t="n">
        <v>2010129</v>
      </c>
    </row>
    <row r="30" spans="1:3">
      <c r="A30" s="4" t="s">
        <v>59</v>
      </c>
      <c r="B30" s="5" t="n">
        <v>41695</v>
      </c>
      <c r="C30" s="5" t="n">
        <v>83390</v>
      </c>
    </row>
    <row r="31" spans="1:3">
      <c r="A31" s="4" t="s">
        <v>60</v>
      </c>
      <c r="B31" s="5" t="n">
        <v>0</v>
      </c>
      <c r="C31" s="5" t="n">
        <v>1300000</v>
      </c>
    </row>
    <row r="32" spans="1:3">
      <c r="A32" s="4" t="s">
        <v>61</v>
      </c>
      <c r="B32" s="5" t="n">
        <v>1608481</v>
      </c>
      <c r="C32" s="5" t="n">
        <v>4814690</v>
      </c>
    </row>
    <row r="33" spans="1:3">
      <c r="A33" s="4" t="s">
        <v>62</v>
      </c>
      <c r="B33" s="5" t="n">
        <v>0</v>
      </c>
      <c r="C33" s="5" t="n">
        <v>1691383</v>
      </c>
    </row>
    <row r="34" spans="1:3">
      <c r="A34" s="4" t="s">
        <v>63</v>
      </c>
      <c r="B34" s="5" t="n">
        <v>1650176</v>
      </c>
      <c r="C34" s="5" t="n">
        <v>9899592</v>
      </c>
    </row>
    <row r="35" spans="1:3">
      <c r="A35" s="4" t="s">
        <v>64</v>
      </c>
      <c r="B35" s="5" t="n">
        <v>78142443</v>
      </c>
      <c r="C35" s="5" t="n">
        <v>58656759</v>
      </c>
    </row>
    <row r="36" spans="1:3">
      <c r="A36" s="4" t="s">
        <v>65</v>
      </c>
      <c r="B36" s="4" t="s">
        <v>66</v>
      </c>
      <c r="C36" s="4" t="s">
        <v>66</v>
      </c>
    </row>
    <row r="37" spans="1:3">
      <c r="A37" s="3" t="s">
        <v>67</v>
      </c>
    </row>
    <row r="38" spans="1:3">
      <c r="A38" s="4" t="s">
        <v>68</v>
      </c>
      <c r="B38" s="5" t="n">
        <v>109255</v>
      </c>
      <c r="C38" s="5" t="n">
        <v>106248</v>
      </c>
    </row>
    <row r="39" spans="1:3">
      <c r="A39" s="4" t="s">
        <v>69</v>
      </c>
      <c r="B39" s="5" t="n">
        <v>36906533</v>
      </c>
      <c r="C39" s="5" t="n">
        <v>36818528</v>
      </c>
    </row>
    <row r="40" spans="1:3">
      <c r="A40" s="4" t="s">
        <v>70</v>
      </c>
      <c r="B40" s="5" t="n">
        <v>-41749907</v>
      </c>
      <c r="C40" s="5" t="n">
        <v>-19421517</v>
      </c>
    </row>
    <row r="41" spans="1:3">
      <c r="A41" s="4" t="s">
        <v>71</v>
      </c>
      <c r="B41" s="5" t="n">
        <v>0</v>
      </c>
      <c r="C41" s="5" t="n">
        <v>-800000</v>
      </c>
    </row>
    <row r="42" spans="1:3">
      <c r="A42" s="4" t="s">
        <v>72</v>
      </c>
      <c r="B42" s="5" t="n">
        <v>-4734119</v>
      </c>
      <c r="C42" s="5" t="n">
        <v>16703259</v>
      </c>
    </row>
    <row r="43" spans="1:3">
      <c r="A43" s="4" t="s">
        <v>73</v>
      </c>
      <c r="B43" s="6" t="n">
        <v>73408324</v>
      </c>
      <c r="C43" s="6" t="n">
        <v>75360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row r="8" spans="1:2">
      <c r="A8" s="4" t="s">
        <v>38</v>
      </c>
      <c r="B8" s="4" t="s">
        <v>243</v>
      </c>
    </row>
    <row r="9" spans="1:2">
      <c r="A9" s="4" t="s">
        <v>244</v>
      </c>
      <c r="B9" s="4" t="s">
        <v>245</v>
      </c>
    </row>
    <row r="10" spans="1:2">
      <c r="A10" s="4" t="s">
        <v>246</v>
      </c>
      <c r="B10" s="4" t="s">
        <v>247</v>
      </c>
    </row>
    <row r="11" spans="1:2">
      <c r="A11" s="4" t="s">
        <v>248</v>
      </c>
      <c r="B11" s="4" t="s">
        <v>249</v>
      </c>
    </row>
    <row r="12" spans="1:2">
      <c r="A12" s="4" t="s">
        <v>199</v>
      </c>
      <c r="B12" s="4" t="s">
        <v>250</v>
      </c>
    </row>
    <row r="13" spans="1:2">
      <c r="A13" s="4" t="s">
        <v>251</v>
      </c>
      <c r="B13" s="4" t="s">
        <v>252</v>
      </c>
    </row>
    <row r="14" spans="1:2">
      <c r="A14" s="4" t="s">
        <v>115</v>
      </c>
      <c r="B14" s="4" t="s">
        <v>253</v>
      </c>
    </row>
    <row r="15" spans="1:2">
      <c r="A15" s="4" t="s">
        <v>254</v>
      </c>
      <c r="B15" s="4" t="s">
        <v>255</v>
      </c>
    </row>
    <row r="16" spans="1:2">
      <c r="A16" s="4" t="s">
        <v>256</v>
      </c>
      <c r="B16" s="4" t="s">
        <v>257</v>
      </c>
    </row>
    <row r="17" spans="1:2">
      <c r="A17" s="4" t="s">
        <v>258</v>
      </c>
      <c r="B1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36</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67</v>
      </c>
    </row>
    <row r="3" spans="1:3">
      <c r="A3" s="4" t="s">
        <v>75</v>
      </c>
      <c r="B3" s="7" t="n">
        <v>0.01</v>
      </c>
      <c r="C3" s="7" t="n">
        <v>0.01</v>
      </c>
    </row>
    <row r="4" spans="1:3">
      <c r="A4" s="4" t="s">
        <v>76</v>
      </c>
      <c r="B4" s="5" t="n">
        <v>20000000</v>
      </c>
      <c r="C4" s="5" t="n">
        <v>20000000</v>
      </c>
    </row>
    <row r="5" spans="1:3">
      <c r="A5" s="4" t="s">
        <v>77</v>
      </c>
      <c r="B5" s="5" t="n">
        <v>10624714</v>
      </c>
      <c r="C5" s="5" t="n">
        <v>10624714</v>
      </c>
    </row>
    <row r="6" spans="1:3">
      <c r="A6" s="4" t="s">
        <v>78</v>
      </c>
      <c r="B6" s="5" t="n">
        <v>10624714</v>
      </c>
      <c r="C6" s="5" t="n">
        <v>10624714</v>
      </c>
    </row>
    <row r="7" spans="1:3">
      <c r="A7" s="4" t="s">
        <v>79</v>
      </c>
      <c r="B7" s="5" t="n">
        <v>0</v>
      </c>
      <c r="C7"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9</v>
      </c>
    </row>
    <row r="4" spans="1:2">
      <c r="A4" s="4" t="s">
        <v>38</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88</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8</v>
      </c>
    </row>
    <row r="4" spans="1:2">
      <c r="A4" s="4" t="s">
        <v>54</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30</v>
      </c>
    </row>
    <row r="3" spans="1:2">
      <c r="A3" s="3" t="s">
        <v>19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164</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255547311</v>
      </c>
      <c r="C4" s="6" t="n">
        <v>165413778</v>
      </c>
    </row>
    <row r="5" spans="1:3">
      <c r="A5" s="4" t="s">
        <v>83</v>
      </c>
      <c r="B5" s="5" t="n">
        <v>2902268</v>
      </c>
      <c r="C5" s="5" t="n">
        <v>2366548</v>
      </c>
    </row>
    <row r="6" spans="1:3">
      <c r="A6" s="4" t="s">
        <v>84</v>
      </c>
      <c r="B6" s="5" t="n">
        <v>0</v>
      </c>
      <c r="C6" s="5" t="n">
        <v>74990</v>
      </c>
    </row>
    <row r="7" spans="1:3">
      <c r="A7" s="4" t="s">
        <v>85</v>
      </c>
      <c r="B7" s="5" t="n">
        <v>258449579</v>
      </c>
      <c r="C7" s="5" t="n">
        <v>167855316</v>
      </c>
    </row>
    <row r="8" spans="1:3">
      <c r="A8" s="3" t="s">
        <v>86</v>
      </c>
    </row>
    <row r="9" spans="1:3">
      <c r="A9" s="4" t="s">
        <v>87</v>
      </c>
      <c r="B9" s="5" t="n">
        <v>241104950</v>
      </c>
      <c r="C9" s="5" t="n">
        <v>161714526</v>
      </c>
    </row>
    <row r="10" spans="1:3">
      <c r="A10" s="4" t="s">
        <v>88</v>
      </c>
      <c r="B10" s="5" t="n">
        <v>8145553</v>
      </c>
      <c r="C10" s="5" t="n">
        <v>12040676</v>
      </c>
    </row>
    <row r="11" spans="1:3">
      <c r="A11" s="4" t="s">
        <v>89</v>
      </c>
      <c r="B11" s="5" t="n">
        <v>0</v>
      </c>
      <c r="C11" s="5" t="n">
        <v>359260</v>
      </c>
    </row>
    <row r="12" spans="1:3">
      <c r="A12" s="4" t="s">
        <v>90</v>
      </c>
      <c r="B12" s="5" t="n">
        <v>227791</v>
      </c>
      <c r="C12" s="5" t="n">
        <v>385593</v>
      </c>
    </row>
    <row r="13" spans="1:3">
      <c r="A13" s="4" t="s">
        <v>91</v>
      </c>
      <c r="B13" s="5" t="n">
        <v>24338628</v>
      </c>
      <c r="C13" s="5" t="n">
        <v>0</v>
      </c>
    </row>
    <row r="14" spans="1:3">
      <c r="A14" s="4" t="s">
        <v>92</v>
      </c>
      <c r="B14" s="5" t="n">
        <v>4021962</v>
      </c>
      <c r="C14" s="5" t="n">
        <v>2708594</v>
      </c>
    </row>
    <row r="15" spans="1:3">
      <c r="A15" s="4" t="s">
        <v>93</v>
      </c>
      <c r="B15" s="5" t="n">
        <v>1810134</v>
      </c>
      <c r="C15" s="5" t="n">
        <v>1935644</v>
      </c>
    </row>
    <row r="16" spans="1:3">
      <c r="A16" s="4" t="s">
        <v>94</v>
      </c>
      <c r="B16" s="5" t="n">
        <v>303346</v>
      </c>
      <c r="C16" s="5" t="n">
        <v>968684</v>
      </c>
    </row>
    <row r="17" spans="1:3">
      <c r="A17" s="4" t="s">
        <v>95</v>
      </c>
      <c r="B17" s="5" t="n">
        <v>81203</v>
      </c>
      <c r="C17" s="5" t="n">
        <v>-139868</v>
      </c>
    </row>
    <row r="18" spans="1:3">
      <c r="A18" s="4" t="s">
        <v>96</v>
      </c>
      <c r="B18" s="5" t="n">
        <v>287376</v>
      </c>
      <c r="C18" s="5" t="n">
        <v>112744</v>
      </c>
    </row>
    <row r="19" spans="1:3">
      <c r="A19" s="4" t="s">
        <v>97</v>
      </c>
      <c r="B19" s="5" t="n">
        <v>280320943</v>
      </c>
      <c r="C19" s="5" t="n">
        <v>180085853</v>
      </c>
    </row>
    <row r="20" spans="1:3">
      <c r="A20" s="4" t="s">
        <v>98</v>
      </c>
      <c r="B20" s="5" t="n">
        <v>-21871364</v>
      </c>
      <c r="C20" s="5" t="n">
        <v>-12230537</v>
      </c>
    </row>
    <row r="21" spans="1:3">
      <c r="A21" s="3" t="s">
        <v>99</v>
      </c>
    </row>
    <row r="22" spans="1:3">
      <c r="A22" s="4" t="s">
        <v>100</v>
      </c>
      <c r="B22" s="5" t="n">
        <v>478638</v>
      </c>
      <c r="C22" s="5" t="n">
        <v>1924893</v>
      </c>
    </row>
    <row r="23" spans="1:3">
      <c r="A23" s="4" t="s">
        <v>101</v>
      </c>
      <c r="B23" s="5" t="n">
        <v>-2770164</v>
      </c>
      <c r="C23" s="5" t="n">
        <v>-1854567</v>
      </c>
    </row>
    <row r="24" spans="1:3">
      <c r="A24" s="4" t="s">
        <v>102</v>
      </c>
      <c r="B24" s="5" t="n">
        <v>1834500</v>
      </c>
      <c r="C24" s="5" t="n">
        <v>0</v>
      </c>
    </row>
    <row r="25" spans="1:3">
      <c r="A25" s="4" t="s">
        <v>103</v>
      </c>
      <c r="B25" s="5" t="n">
        <v>-457026</v>
      </c>
      <c r="C25" s="5" t="n">
        <v>70326</v>
      </c>
    </row>
    <row r="26" spans="1:3">
      <c r="A26" s="4" t="s">
        <v>104</v>
      </c>
      <c r="B26" s="5" t="n">
        <v>-22328390</v>
      </c>
      <c r="C26" s="5" t="n">
        <v>-12160211</v>
      </c>
    </row>
    <row r="27" spans="1:3">
      <c r="A27" s="4" t="s">
        <v>105</v>
      </c>
      <c r="B27" s="5" t="n">
        <v>0</v>
      </c>
      <c r="C27" s="5" t="n">
        <v>-3607237</v>
      </c>
    </row>
    <row r="28" spans="1:3">
      <c r="A28" s="4" t="s">
        <v>106</v>
      </c>
      <c r="B28" s="6" t="n">
        <v>-22328390</v>
      </c>
      <c r="C28" s="6" t="n">
        <v>-15767448</v>
      </c>
    </row>
    <row r="29" spans="1:3">
      <c r="A29" s="3" t="s">
        <v>107</v>
      </c>
    </row>
    <row r="30" spans="1:3">
      <c r="A30" s="4" t="s">
        <v>108</v>
      </c>
      <c r="B30" s="7" t="n">
        <v>-2.09</v>
      </c>
      <c r="C30" s="7" t="n">
        <v>-1.51</v>
      </c>
    </row>
    <row r="31" spans="1:3">
      <c r="A31" s="4" t="s">
        <v>109</v>
      </c>
      <c r="B31" s="7" t="n">
        <v>-2.09</v>
      </c>
      <c r="C31" s="7" t="n">
        <v>-1.51</v>
      </c>
    </row>
    <row r="32" spans="1:3">
      <c r="A32" s="3" t="s">
        <v>110</v>
      </c>
    </row>
    <row r="33" spans="1:3">
      <c r="A33" s="4" t="s">
        <v>108</v>
      </c>
      <c r="B33" s="5" t="n">
        <v>10689615</v>
      </c>
      <c r="C33" s="5" t="n">
        <v>10464061</v>
      </c>
    </row>
    <row r="34" spans="1:3">
      <c r="A34" s="4" t="s">
        <v>109</v>
      </c>
      <c r="B34" s="5" t="n">
        <v>10689615</v>
      </c>
      <c r="C34" s="5" t="n">
        <v>10464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6</v>
      </c>
      <c r="B1" s="2" t="s">
        <v>1</v>
      </c>
    </row>
    <row r="2" spans="1:3">
      <c r="B2" s="2" t="s">
        <v>2</v>
      </c>
      <c r="C2" s="2" t="s">
        <v>30</v>
      </c>
    </row>
    <row r="3" spans="1:3">
      <c r="A3" s="3" t="s">
        <v>164</v>
      </c>
    </row>
    <row r="4" spans="1:3">
      <c r="A4" s="4" t="s">
        <v>32</v>
      </c>
      <c r="B4" s="6" t="n">
        <v>495296</v>
      </c>
      <c r="C4" s="6" t="n">
        <v>1152628</v>
      </c>
    </row>
    <row r="5" spans="1:3">
      <c r="A5" s="4" t="s">
        <v>33</v>
      </c>
      <c r="B5" s="5" t="n">
        <v>48980</v>
      </c>
      <c r="C5" s="5" t="n">
        <v>3347835</v>
      </c>
    </row>
    <row r="6" spans="1:3">
      <c r="A6" s="4" t="s">
        <v>41</v>
      </c>
      <c r="B6" s="5" t="n">
        <v>1601947</v>
      </c>
      <c r="C6" s="5" t="n">
        <v>1582305</v>
      </c>
    </row>
    <row r="7" spans="1:3">
      <c r="A7" s="4" t="s">
        <v>317</v>
      </c>
      <c r="B7" s="5" t="n">
        <v>0</v>
      </c>
      <c r="C7" s="5" t="n">
        <v>0</v>
      </c>
    </row>
    <row r="8" spans="1:3">
      <c r="A8" s="4" t="s">
        <v>94</v>
      </c>
      <c r="B8" s="5" t="n">
        <v>303346</v>
      </c>
      <c r="C8" s="5" t="n">
        <v>968684</v>
      </c>
    </row>
    <row r="9" spans="1:3">
      <c r="A9" s="4" t="s">
        <v>43</v>
      </c>
      <c r="B9" s="6" t="n">
        <v>0</v>
      </c>
      <c r="C9" s="6" t="n">
        <v>303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8</v>
      </c>
      <c r="B1" s="2" t="s">
        <v>1</v>
      </c>
    </row>
    <row r="2" spans="1:3">
      <c r="B2" s="2" t="s">
        <v>2</v>
      </c>
      <c r="C2" s="2" t="s">
        <v>30</v>
      </c>
    </row>
    <row r="3" spans="1:3">
      <c r="A3" s="4" t="s">
        <v>319</v>
      </c>
      <c r="B3" s="6" t="n">
        <v>258449579</v>
      </c>
      <c r="C3" s="6" t="n">
        <v>167855316</v>
      </c>
    </row>
    <row r="4" spans="1:3">
      <c r="A4" s="4" t="s">
        <v>320</v>
      </c>
      <c r="B4" s="5" t="n">
        <v>-253868835</v>
      </c>
      <c r="C4" s="5" t="n">
        <v>-177790949</v>
      </c>
    </row>
    <row r="5" spans="1:3">
      <c r="A5" s="4" t="s">
        <v>321</v>
      </c>
      <c r="B5" s="5" t="n">
        <v>1912905</v>
      </c>
      <c r="C5" s="5" t="n">
        <v>1914607</v>
      </c>
    </row>
    <row r="6" spans="1:3">
      <c r="A6" s="4" t="s">
        <v>322</v>
      </c>
      <c r="B6" s="5" t="n">
        <v>0</v>
      </c>
      <c r="C6" s="5" t="n">
        <v>-359260</v>
      </c>
    </row>
    <row r="7" spans="1:3">
      <c r="A7" s="4" t="s">
        <v>323</v>
      </c>
      <c r="B7" s="5" t="n">
        <v>-24338628</v>
      </c>
      <c r="C7" s="5" t="n">
        <v>0</v>
      </c>
    </row>
    <row r="8" spans="1:3">
      <c r="A8" s="4" t="s">
        <v>93</v>
      </c>
      <c r="B8" s="5" t="n">
        <v>-1810134</v>
      </c>
      <c r="C8" s="5" t="n">
        <v>-1935644</v>
      </c>
    </row>
    <row r="9" spans="1:3">
      <c r="A9" s="4" t="s">
        <v>324</v>
      </c>
      <c r="B9" s="5" t="n">
        <v>-2673277</v>
      </c>
      <c r="C9" s="5" t="n">
        <v>-1844281</v>
      </c>
    </row>
    <row r="10" spans="1:3">
      <c r="A10" s="4" t="s">
        <v>104</v>
      </c>
      <c r="B10" s="5" t="n">
        <v>-22328390</v>
      </c>
      <c r="C10" s="5" t="n">
        <v>-12160211</v>
      </c>
    </row>
    <row r="11" spans="1:3">
      <c r="A11" s="4" t="s">
        <v>105</v>
      </c>
      <c r="B11" s="5" t="n">
        <v>0</v>
      </c>
      <c r="C11" s="5" t="n">
        <v>-3607237</v>
      </c>
    </row>
    <row r="12" spans="1:3">
      <c r="A12" s="4" t="s">
        <v>106</v>
      </c>
      <c r="B12" s="5" t="n">
        <v>-22328390</v>
      </c>
      <c r="C12" s="5" t="n">
        <v>-15767448</v>
      </c>
    </row>
    <row r="13" spans="1:3">
      <c r="A13" s="4" t="s">
        <v>143</v>
      </c>
      <c r="B13" s="5" t="n">
        <v>4082611</v>
      </c>
      <c r="C13" s="5" t="n">
        <v>15041074</v>
      </c>
    </row>
    <row r="14" spans="1:3">
      <c r="A14" s="4" t="s">
        <v>325</v>
      </c>
      <c r="B14" s="5" t="n">
        <v>73408324</v>
      </c>
      <c r="C14" s="5" t="n">
        <v>75360018</v>
      </c>
    </row>
    <row r="15" spans="1:3">
      <c r="A15" s="4" t="s">
        <v>326</v>
      </c>
    </row>
    <row r="16" spans="1:3">
      <c r="A16" s="4" t="s">
        <v>319</v>
      </c>
      <c r="B16" s="5" t="n">
        <v>258449579</v>
      </c>
      <c r="C16" s="5" t="n">
        <v>167780326</v>
      </c>
    </row>
    <row r="17" spans="1:3">
      <c r="A17" s="4" t="s">
        <v>320</v>
      </c>
      <c r="B17" s="5" t="n">
        <v>-252099846</v>
      </c>
      <c r="C17" s="5" t="n">
        <v>-175340816</v>
      </c>
    </row>
    <row r="18" spans="1:3">
      <c r="A18" s="4" t="s">
        <v>321</v>
      </c>
      <c r="B18" s="5" t="n">
        <v>0</v>
      </c>
      <c r="C18" s="5" t="n">
        <v>0</v>
      </c>
    </row>
    <row r="19" spans="1:3">
      <c r="A19" s="4" t="s">
        <v>322</v>
      </c>
      <c r="B19" s="5" t="n">
        <v>0</v>
      </c>
      <c r="C19" s="5" t="n">
        <v>-359260</v>
      </c>
    </row>
    <row r="20" spans="1:3">
      <c r="A20" s="4" t="s">
        <v>323</v>
      </c>
      <c r="B20" s="5" t="n">
        <v>-24338628</v>
      </c>
      <c r="C20" s="5" t="n">
        <v>0</v>
      </c>
    </row>
    <row r="21" spans="1:3">
      <c r="A21" s="4" t="s">
        <v>327</v>
      </c>
      <c r="B21" s="5" t="n">
        <v>-17988895</v>
      </c>
      <c r="C21" s="5" t="n">
        <v>-7919750</v>
      </c>
    </row>
    <row r="22" spans="1:3">
      <c r="A22" s="4" t="s">
        <v>143</v>
      </c>
      <c r="B22" s="5" t="n">
        <v>4082611</v>
      </c>
      <c r="C22" s="5" t="n">
        <v>15041074</v>
      </c>
    </row>
    <row r="23" spans="1:3">
      <c r="A23" s="4" t="s">
        <v>325</v>
      </c>
      <c r="B23" s="5" t="n">
        <v>71708714</v>
      </c>
      <c r="C23" s="5" t="n">
        <v>74236629</v>
      </c>
    </row>
    <row r="24" spans="1:3">
      <c r="A24" s="4" t="s">
        <v>328</v>
      </c>
    </row>
    <row r="25" spans="1:3">
      <c r="A25" s="4" t="s">
        <v>319</v>
      </c>
      <c r="B25" s="5" t="n">
        <v>0</v>
      </c>
      <c r="C25" s="5" t="n">
        <v>74990</v>
      </c>
    </row>
    <row r="26" spans="1:3">
      <c r="A26" s="4" t="s">
        <v>320</v>
      </c>
      <c r="B26" s="5" t="n">
        <v>-1768989</v>
      </c>
      <c r="C26" s="5" t="n">
        <v>-2450133</v>
      </c>
    </row>
    <row r="27" spans="1:3">
      <c r="A27" s="4" t="s">
        <v>321</v>
      </c>
      <c r="B27" s="5" t="n">
        <v>1912905</v>
      </c>
      <c r="C27" s="5" t="n">
        <v>1914607</v>
      </c>
    </row>
    <row r="28" spans="1:3">
      <c r="A28" s="4" t="s">
        <v>322</v>
      </c>
      <c r="B28" s="5" t="n">
        <v>0</v>
      </c>
      <c r="C28" s="5" t="n">
        <v>0</v>
      </c>
    </row>
    <row r="29" spans="1:3">
      <c r="A29" s="4" t="s">
        <v>323</v>
      </c>
      <c r="B29" s="5" t="n">
        <v>0</v>
      </c>
      <c r="C29" s="5" t="n">
        <v>0</v>
      </c>
    </row>
    <row r="30" spans="1:3">
      <c r="A30" s="4" t="s">
        <v>327</v>
      </c>
      <c r="B30" s="5" t="n">
        <v>143916</v>
      </c>
      <c r="C30" s="5" t="n">
        <v>-460536</v>
      </c>
    </row>
    <row r="31" spans="1:3">
      <c r="A31" s="4" t="s">
        <v>143</v>
      </c>
      <c r="B31" s="5" t="n">
        <v>0</v>
      </c>
      <c r="C31" s="5" t="n">
        <v>0</v>
      </c>
    </row>
    <row r="32" spans="1:3">
      <c r="A32" s="4" t="s">
        <v>325</v>
      </c>
      <c r="B32" s="6" t="n">
        <v>1699610</v>
      </c>
      <c r="C32" s="6" t="n">
        <v>11233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9</v>
      </c>
      <c r="B1" s="2" t="s">
        <v>2</v>
      </c>
      <c r="C1" s="2" t="s">
        <v>30</v>
      </c>
    </row>
    <row r="2" spans="1:3">
      <c r="A2" s="3" t="s">
        <v>330</v>
      </c>
    </row>
    <row r="3" spans="1:3">
      <c r="A3" s="4" t="s">
        <v>331</v>
      </c>
      <c r="B3" s="6" t="n">
        <v>912702</v>
      </c>
      <c r="C3" s="6" t="n">
        <v>0</v>
      </c>
    </row>
    <row r="4" spans="1:3">
      <c r="A4" s="4" t="s">
        <v>332</v>
      </c>
      <c r="B4" s="5" t="n">
        <v>294269</v>
      </c>
      <c r="C4" s="5" t="n">
        <v>248853</v>
      </c>
    </row>
    <row r="5" spans="1:3">
      <c r="A5" s="4" t="s">
        <v>333</v>
      </c>
      <c r="B5" s="5" t="n">
        <v>0</v>
      </c>
      <c r="C5" s="5" t="n">
        <v>505000</v>
      </c>
    </row>
    <row r="6" spans="1:3">
      <c r="A6" s="4" t="s">
        <v>334</v>
      </c>
      <c r="B6" s="5" t="n">
        <v>0</v>
      </c>
      <c r="C6" s="5" t="n">
        <v>292338</v>
      </c>
    </row>
    <row r="7" spans="1:3">
      <c r="A7" s="4" t="s">
        <v>335</v>
      </c>
      <c r="B7" s="6" t="n">
        <v>1206971</v>
      </c>
      <c r="C7" s="6" t="n">
        <v>10461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36</v>
      </c>
      <c r="B1" s="2" t="s">
        <v>2</v>
      </c>
      <c r="C1" s="2" t="s">
        <v>30</v>
      </c>
    </row>
    <row r="2" spans="1:3">
      <c r="A2" s="3" t="s">
        <v>179</v>
      </c>
    </row>
    <row r="3" spans="1:3">
      <c r="A3" s="4" t="s">
        <v>337</v>
      </c>
      <c r="B3" s="6" t="n">
        <v>1558066</v>
      </c>
      <c r="C3" s="6" t="n">
        <v>212987</v>
      </c>
    </row>
    <row r="4" spans="1:3">
      <c r="A4" s="4" t="s">
        <v>338</v>
      </c>
      <c r="B4" s="5" t="n">
        <v>961571</v>
      </c>
      <c r="C4" s="5" t="n">
        <v>26123</v>
      </c>
    </row>
    <row r="5" spans="1:3">
      <c r="A5" s="4" t="s">
        <v>339</v>
      </c>
      <c r="B5" s="5" t="n">
        <v>213402</v>
      </c>
      <c r="C5" s="5" t="n">
        <v>143362</v>
      </c>
    </row>
    <row r="6" spans="1:3">
      <c r="A6" s="4" t="s">
        <v>340</v>
      </c>
      <c r="B6" s="5" t="n">
        <v>169591</v>
      </c>
      <c r="C6" s="5" t="n">
        <v>533580</v>
      </c>
    </row>
    <row r="7" spans="1:3">
      <c r="A7" s="4" t="s">
        <v>341</v>
      </c>
      <c r="B7" s="5" t="n">
        <v>161563</v>
      </c>
      <c r="C7" s="5" t="n">
        <v>182751</v>
      </c>
    </row>
    <row r="8" spans="1:3">
      <c r="A8" s="4" t="s">
        <v>342</v>
      </c>
      <c r="B8" s="5" t="n">
        <v>17450</v>
      </c>
      <c r="C8" s="5" t="n">
        <v>11318</v>
      </c>
    </row>
    <row r="9" spans="1:3">
      <c r="A9" s="4" t="s">
        <v>343</v>
      </c>
      <c r="B9" s="5" t="n">
        <v>7561</v>
      </c>
      <c r="C9" s="5" t="n">
        <v>1293</v>
      </c>
    </row>
    <row r="10" spans="1:3">
      <c r="A10" s="4" t="s">
        <v>344</v>
      </c>
      <c r="B10" s="5" t="n">
        <v>0</v>
      </c>
      <c r="C10" s="5" t="n">
        <v>964124</v>
      </c>
    </row>
    <row r="11" spans="1:3">
      <c r="A11" s="4" t="s">
        <v>345</v>
      </c>
      <c r="B11" s="6" t="n">
        <v>3089204</v>
      </c>
      <c r="C11" s="6" t="n">
        <v>2075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6</v>
      </c>
      <c r="B1" s="2" t="s">
        <v>2</v>
      </c>
      <c r="C1" s="2" t="s">
        <v>30</v>
      </c>
    </row>
    <row r="2" spans="1:3">
      <c r="A2" s="3" t="s">
        <v>347</v>
      </c>
    </row>
    <row r="3" spans="1:3">
      <c r="A3" s="4" t="s">
        <v>348</v>
      </c>
      <c r="B3" s="6" t="n">
        <v>51432434</v>
      </c>
      <c r="C3" s="6" t="n">
        <v>50814309</v>
      </c>
    </row>
    <row r="4" spans="1:3">
      <c r="A4" s="4" t="s">
        <v>349</v>
      </c>
      <c r="B4" s="5" t="n">
        <v>566159</v>
      </c>
      <c r="C4" s="5" t="n">
        <v>602938</v>
      </c>
    </row>
    <row r="5" spans="1:3">
      <c r="A5" s="4" t="s">
        <v>350</v>
      </c>
      <c r="B5" s="5" t="n">
        <v>652795</v>
      </c>
      <c r="C5" s="5" t="n">
        <v>652795</v>
      </c>
    </row>
    <row r="6" spans="1:3">
      <c r="A6" s="4" t="s">
        <v>351</v>
      </c>
      <c r="B6" s="5" t="n">
        <v>52651388</v>
      </c>
      <c r="C6" s="5" t="n">
        <v>52070042</v>
      </c>
    </row>
    <row r="7" spans="1:3">
      <c r="A7" s="4" t="s">
        <v>352</v>
      </c>
      <c r="B7" s="5" t="n">
        <v>-8495378</v>
      </c>
      <c r="C7" s="5" t="n">
        <v>-6685244</v>
      </c>
    </row>
    <row r="8" spans="1:3">
      <c r="A8" s="4" t="s">
        <v>353</v>
      </c>
      <c r="B8" s="5" t="n">
        <v>44156010</v>
      </c>
      <c r="C8" s="5" t="n">
        <v>45384798</v>
      </c>
    </row>
    <row r="9" spans="1:3">
      <c r="A9" s="4" t="s">
        <v>354</v>
      </c>
      <c r="B9" s="5" t="n">
        <v>20440929</v>
      </c>
      <c r="C9" s="5" t="n">
        <v>16939665</v>
      </c>
    </row>
    <row r="10" spans="1:3">
      <c r="A10" s="4" t="s">
        <v>183</v>
      </c>
      <c r="B10" s="6" t="n">
        <v>64596939</v>
      </c>
      <c r="C10" s="6" t="n">
        <v>62324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6" t="n">
        <v>3857082</v>
      </c>
      <c r="C4" s="6" t="n">
        <v>21082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8</v>
      </c>
      <c r="B1" s="2" t="s">
        <v>2</v>
      </c>
      <c r="C1" s="2" t="s">
        <v>30</v>
      </c>
      <c r="D1" s="2" t="s">
        <v>359</v>
      </c>
    </row>
    <row r="2" spans="1:4">
      <c r="A2" s="4" t="s">
        <v>360</v>
      </c>
      <c r="B2" s="6" t="n">
        <v>5608481</v>
      </c>
      <c r="C2" s="6" t="n">
        <v>5314690</v>
      </c>
    </row>
    <row r="3" spans="1:4">
      <c r="A3" s="4" t="s">
        <v>361</v>
      </c>
      <c r="B3" s="5" t="n">
        <v>-35544402</v>
      </c>
      <c r="C3" s="5" t="n">
        <v>-31712336</v>
      </c>
    </row>
    <row r="4" spans="1:4">
      <c r="A4" s="4" t="s">
        <v>362</v>
      </c>
      <c r="B4" s="5" t="n">
        <v>1608481</v>
      </c>
      <c r="C4" s="5" t="n">
        <v>4814690</v>
      </c>
    </row>
    <row r="5" spans="1:4">
      <c r="A5" s="4" t="s">
        <v>363</v>
      </c>
    </row>
    <row r="6" spans="1:4">
      <c r="A6" s="4" t="s">
        <v>360</v>
      </c>
      <c r="B6" s="5" t="n">
        <v>4000000</v>
      </c>
      <c r="D6" s="6" t="n">
        <v>4000000</v>
      </c>
    </row>
    <row r="7" spans="1:4">
      <c r="A7" s="4" t="s">
        <v>364</v>
      </c>
    </row>
    <row r="8" spans="1:4">
      <c r="A8" s="4" t="s">
        <v>360</v>
      </c>
      <c r="B8" s="5" t="n">
        <v>1168748</v>
      </c>
      <c r="C8" s="5" t="n">
        <v>722278</v>
      </c>
    </row>
    <row r="9" spans="1:4">
      <c r="A9" s="4" t="s">
        <v>365</v>
      </c>
    </row>
    <row r="10" spans="1:4">
      <c r="A10" s="4" t="s">
        <v>360</v>
      </c>
      <c r="B10" s="6" t="n">
        <v>439733</v>
      </c>
      <c r="C10" s="6" t="n">
        <v>592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6</v>
      </c>
      <c r="B1" s="2" t="s">
        <v>1</v>
      </c>
    </row>
    <row r="2" spans="1:3">
      <c r="B2" s="2" t="s">
        <v>2</v>
      </c>
      <c r="C2" s="2" t="s">
        <v>30</v>
      </c>
    </row>
    <row r="3" spans="1:3">
      <c r="A3" s="4" t="s">
        <v>367</v>
      </c>
      <c r="B3" s="6" t="n">
        <v>81094419</v>
      </c>
      <c r="C3" s="6" t="n">
        <v>37757612</v>
      </c>
    </row>
    <row r="4" spans="1:3">
      <c r="A4" s="4" t="s">
        <v>368</v>
      </c>
      <c r="B4" s="5" t="n">
        <v>3425455</v>
      </c>
      <c r="C4" s="5" t="n">
        <v>3322770</v>
      </c>
    </row>
    <row r="5" spans="1:3">
      <c r="A5" s="4" t="s">
        <v>369</v>
      </c>
      <c r="B5" s="5" t="n">
        <v>0</v>
      </c>
      <c r="C5" s="5" t="n">
        <v>2824408</v>
      </c>
    </row>
    <row r="6" spans="1:3">
      <c r="A6" s="4" t="s">
        <v>116</v>
      </c>
      <c r="B6" s="6" t="n">
        <v>85194874</v>
      </c>
      <c r="C6" s="6" t="n">
        <v>450297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8"/>
    <col customWidth="1" max="3" min="3" width="28"/>
  </cols>
  <sheetData>
    <row r="1" spans="1:3">
      <c r="A1" s="1" t="s">
        <v>370</v>
      </c>
      <c r="B1" s="2" t="s">
        <v>1</v>
      </c>
    </row>
    <row r="2" spans="1:3">
      <c r="B2" s="2" t="s">
        <v>371</v>
      </c>
      <c r="C2" s="2" t="s">
        <v>372</v>
      </c>
    </row>
    <row r="3" spans="1:3">
      <c r="A3" s="4" t="s">
        <v>373</v>
      </c>
      <c r="B3" s="6" t="n">
        <v>8145553</v>
      </c>
      <c r="C3" s="6" t="n">
        <v>12040676</v>
      </c>
    </row>
    <row r="4" spans="1:3">
      <c r="A4" s="4" t="s">
        <v>374</v>
      </c>
      <c r="B4" s="8" t="n">
        <v>1.81</v>
      </c>
      <c r="C4" s="8" t="n">
        <v>1.81</v>
      </c>
    </row>
    <row r="5" spans="1:3">
      <c r="A5" s="4" t="s">
        <v>363</v>
      </c>
    </row>
    <row r="6" spans="1:3">
      <c r="A6" s="4" t="s">
        <v>373</v>
      </c>
      <c r="B6" s="6" t="n">
        <v>8145553</v>
      </c>
      <c r="C6" s="6" t="n">
        <v>11140676</v>
      </c>
    </row>
    <row r="7" spans="1:3">
      <c r="A7" s="4" t="s">
        <v>374</v>
      </c>
      <c r="B7" s="8" t="n">
        <v>1.81</v>
      </c>
      <c r="C7" s="8" t="n">
        <v>1.81</v>
      </c>
    </row>
    <row r="8" spans="1:3">
      <c r="A8" s="4" t="s">
        <v>364</v>
      </c>
    </row>
    <row r="9" spans="1:3">
      <c r="A9" s="4" t="s">
        <v>373</v>
      </c>
      <c r="B9" s="6" t="n">
        <v>0</v>
      </c>
      <c r="C9" s="6" t="n">
        <v>900000</v>
      </c>
    </row>
    <row r="10" spans="1:3">
      <c r="A10" s="4" t="s">
        <v>374</v>
      </c>
      <c r="B10" s="5" t="n">
        <v>0</v>
      </c>
      <c r="C1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5"/>
    <col customWidth="1" max="6" min="6" width="13"/>
  </cols>
  <sheetData>
    <row r="1" spans="1:6">
      <c r="A1" s="1" t="s">
        <v>111</v>
      </c>
      <c r="B1" s="2" t="s">
        <v>112</v>
      </c>
      <c r="C1" s="2" t="s">
        <v>113</v>
      </c>
      <c r="D1" s="2" t="s">
        <v>114</v>
      </c>
      <c r="E1" s="2" t="s">
        <v>115</v>
      </c>
      <c r="F1" s="2" t="s">
        <v>116</v>
      </c>
    </row>
    <row r="2" spans="1:6">
      <c r="A2" s="4" t="s">
        <v>117</v>
      </c>
      <c r="B2" s="5" t="n">
        <v>10603802</v>
      </c>
      <c r="E2" s="5" t="n">
        <v>-150000</v>
      </c>
    </row>
    <row r="3" spans="1:6">
      <c r="A3" s="4" t="s">
        <v>118</v>
      </c>
      <c r="B3" s="6" t="n">
        <v>106038</v>
      </c>
      <c r="C3" s="6" t="n">
        <v>36738737</v>
      </c>
      <c r="D3" s="6" t="n">
        <v>-3654069</v>
      </c>
      <c r="E3" s="6" t="n">
        <v>-800000</v>
      </c>
      <c r="F3" s="6" t="n">
        <v>32390706</v>
      </c>
    </row>
    <row r="4" spans="1:6">
      <c r="A4" s="4" t="s">
        <v>119</v>
      </c>
      <c r="B4" s="5" t="n">
        <v>20912</v>
      </c>
    </row>
    <row r="5" spans="1:6">
      <c r="A5" s="4" t="s">
        <v>120</v>
      </c>
      <c r="B5" s="6" t="n">
        <v>210</v>
      </c>
      <c r="C5" s="5" t="n">
        <v>79791</v>
      </c>
      <c r="F5" s="5" t="n">
        <v>80001</v>
      </c>
    </row>
    <row r="6" spans="1:6">
      <c r="A6" s="4" t="s">
        <v>106</v>
      </c>
      <c r="D6" s="5" t="n">
        <v>-15767448</v>
      </c>
      <c r="F6" s="5" t="n">
        <v>-15767448</v>
      </c>
    </row>
    <row r="7" spans="1:6">
      <c r="A7" s="4" t="s">
        <v>121</v>
      </c>
      <c r="B7" s="5" t="n">
        <v>10624714</v>
      </c>
      <c r="E7" s="5" t="n">
        <v>-150000</v>
      </c>
    </row>
    <row r="8" spans="1:6">
      <c r="A8" s="4" t="s">
        <v>122</v>
      </c>
      <c r="B8" s="6" t="n">
        <v>106248</v>
      </c>
      <c r="C8" s="5" t="n">
        <v>36818528</v>
      </c>
      <c r="D8" s="5" t="n">
        <v>-19421517</v>
      </c>
      <c r="E8" s="6" t="n">
        <v>-800000</v>
      </c>
      <c r="F8" s="5" t="n">
        <v>16703259</v>
      </c>
    </row>
    <row r="9" spans="1:6">
      <c r="A9" s="4" t="s">
        <v>119</v>
      </c>
      <c r="B9" s="5" t="n">
        <v>300799</v>
      </c>
      <c r="E9" s="5" t="n">
        <v>150000</v>
      </c>
    </row>
    <row r="10" spans="1:6">
      <c r="A10" s="4" t="s">
        <v>120</v>
      </c>
      <c r="B10" s="6" t="n">
        <v>3007</v>
      </c>
      <c r="C10" s="5" t="n">
        <v>88005</v>
      </c>
      <c r="E10" s="6" t="n">
        <v>800000</v>
      </c>
      <c r="F10" s="5" t="n">
        <v>891012</v>
      </c>
    </row>
    <row r="11" spans="1:6">
      <c r="A11" s="4" t="s">
        <v>106</v>
      </c>
      <c r="D11" s="5" t="n">
        <v>-22328390</v>
      </c>
      <c r="F11" s="5" t="n">
        <v>-22328390</v>
      </c>
    </row>
    <row r="12" spans="1:6">
      <c r="A12" s="4" t="s">
        <v>123</v>
      </c>
      <c r="B12" s="5" t="n">
        <v>10925513</v>
      </c>
      <c r="E12" s="5" t="n">
        <v>0</v>
      </c>
    </row>
    <row r="13" spans="1:6">
      <c r="A13" s="4" t="s">
        <v>124</v>
      </c>
      <c r="B13" s="6" t="n">
        <v>109255</v>
      </c>
      <c r="C13" s="6" t="n">
        <v>36906533</v>
      </c>
      <c r="D13" s="6" t="n">
        <v>-41749907</v>
      </c>
      <c r="E13" s="6" t="n">
        <v>0</v>
      </c>
      <c r="F13" s="6" t="n">
        <v>-4734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5</v>
      </c>
      <c r="B1" s="2" t="s">
        <v>1</v>
      </c>
    </row>
    <row r="2" spans="1:3">
      <c r="B2" s="2" t="s">
        <v>2</v>
      </c>
      <c r="C2" s="2" t="s">
        <v>30</v>
      </c>
    </row>
    <row r="3" spans="1:3">
      <c r="A3" s="4" t="s">
        <v>376</v>
      </c>
      <c r="B3" s="6" t="n">
        <v>1369276</v>
      </c>
      <c r="C3" s="6" t="n">
        <v>936525</v>
      </c>
    </row>
    <row r="4" spans="1:3">
      <c r="A4" s="4" t="s">
        <v>363</v>
      </c>
    </row>
    <row r="5" spans="1:3">
      <c r="A5" s="4" t="s">
        <v>376</v>
      </c>
      <c r="B5" s="5" t="n">
        <v>663130</v>
      </c>
      <c r="C5" s="5" t="n">
        <v>692969</v>
      </c>
    </row>
    <row r="6" spans="1:3">
      <c r="A6" s="4" t="s">
        <v>365</v>
      </c>
    </row>
    <row r="7" spans="1:3">
      <c r="A7" s="4" t="s">
        <v>376</v>
      </c>
      <c r="B7" s="6" t="n">
        <v>706146</v>
      </c>
      <c r="C7" s="6" t="n">
        <v>2435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7</v>
      </c>
      <c r="B1" s="2" t="s">
        <v>2</v>
      </c>
      <c r="C1" s="2" t="s">
        <v>30</v>
      </c>
    </row>
    <row r="2" spans="1:3">
      <c r="A2" s="4" t="s">
        <v>35</v>
      </c>
      <c r="B2" s="6" t="n">
        <v>652928</v>
      </c>
      <c r="C2" s="6" t="n">
        <v>1161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8</v>
      </c>
      <c r="B1" s="2" t="s">
        <v>2</v>
      </c>
      <c r="C1" s="2" t="s">
        <v>30</v>
      </c>
    </row>
    <row r="2" spans="1:3">
      <c r="A2" s="3" t="s">
        <v>379</v>
      </c>
    </row>
    <row r="3" spans="1:3">
      <c r="A3" s="4" t="s">
        <v>380</v>
      </c>
      <c r="B3" s="6" t="n">
        <v>449800</v>
      </c>
      <c r="C3" s="6" t="n">
        <v>408770</v>
      </c>
    </row>
    <row r="4" spans="1:3">
      <c r="A4" s="4" t="s">
        <v>381</v>
      </c>
      <c r="B4" s="5" t="n">
        <v>206429</v>
      </c>
      <c r="C4" s="5" t="n">
        <v>136429</v>
      </c>
    </row>
    <row r="5" spans="1:3">
      <c r="A5" s="4" t="s">
        <v>382</v>
      </c>
      <c r="B5" s="5" t="n">
        <v>130736</v>
      </c>
      <c r="C5" s="5" t="n">
        <v>4694</v>
      </c>
    </row>
    <row r="6" spans="1:3">
      <c r="A6" s="4" t="s">
        <v>383</v>
      </c>
      <c r="B6" s="5" t="n">
        <v>116361</v>
      </c>
      <c r="C6" s="5" t="n">
        <v>189719</v>
      </c>
    </row>
    <row r="7" spans="1:3">
      <c r="A7" s="4" t="s">
        <v>384</v>
      </c>
      <c r="B7" s="5" t="n">
        <v>109029</v>
      </c>
      <c r="C7" s="5" t="n">
        <v>450000</v>
      </c>
    </row>
    <row r="8" spans="1:3">
      <c r="A8" s="4" t="s">
        <v>385</v>
      </c>
      <c r="B8" s="5" t="n">
        <v>79260</v>
      </c>
      <c r="C8" s="5" t="n">
        <v>24187</v>
      </c>
    </row>
    <row r="9" spans="1:3">
      <c r="A9" s="4" t="s">
        <v>386</v>
      </c>
      <c r="B9" s="5" t="n">
        <v>67850</v>
      </c>
      <c r="C9" s="5" t="n">
        <v>67783</v>
      </c>
    </row>
    <row r="10" spans="1:3">
      <c r="A10" s="4" t="s">
        <v>387</v>
      </c>
      <c r="B10" s="6" t="n">
        <v>1159465</v>
      </c>
      <c r="C10" s="6" t="n">
        <v>12815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8</v>
      </c>
      <c r="B1" s="2" t="s">
        <v>2</v>
      </c>
      <c r="C1" s="2" t="s">
        <v>30</v>
      </c>
    </row>
    <row r="2" spans="1:3">
      <c r="A2" s="3" t="s">
        <v>194</v>
      </c>
    </row>
    <row r="3" spans="1:3">
      <c r="A3" s="4" t="s">
        <v>389</v>
      </c>
      <c r="B3" s="6" t="n">
        <v>23199031</v>
      </c>
      <c r="C3" s="6" t="n">
        <v>23924607</v>
      </c>
    </row>
    <row r="4" spans="1:3">
      <c r="A4" s="4" t="s">
        <v>390</v>
      </c>
      <c r="B4" s="5" t="n">
        <v>9501930</v>
      </c>
      <c r="C4" s="5" t="n">
        <v>9729853</v>
      </c>
    </row>
    <row r="5" spans="1:3">
      <c r="A5" s="4" t="s">
        <v>391</v>
      </c>
      <c r="B5" s="5" t="n">
        <v>4977953</v>
      </c>
      <c r="C5" s="5" t="n">
        <v>1300000</v>
      </c>
    </row>
    <row r="6" spans="1:3">
      <c r="A6" s="4" t="s">
        <v>392</v>
      </c>
      <c r="B6" s="5" t="n">
        <v>0</v>
      </c>
      <c r="C6" s="5" t="n">
        <v>184994</v>
      </c>
    </row>
    <row r="7" spans="1:3">
      <c r="A7" s="4" t="s">
        <v>393</v>
      </c>
      <c r="B7" s="5" t="n">
        <v>0</v>
      </c>
      <c r="C7" s="5" t="n">
        <v>135879</v>
      </c>
    </row>
    <row r="8" spans="1:3">
      <c r="A8" s="4" t="s">
        <v>116</v>
      </c>
      <c r="B8" s="5" t="n">
        <v>37678914</v>
      </c>
      <c r="C8" s="5" t="n">
        <v>35275333</v>
      </c>
    </row>
    <row r="9" spans="1:3">
      <c r="A9" s="4" t="s">
        <v>394</v>
      </c>
      <c r="B9" s="5" t="n">
        <v>-35544402</v>
      </c>
      <c r="C9" s="5" t="n">
        <v>-31712336</v>
      </c>
    </row>
    <row r="10" spans="1:3">
      <c r="A10" s="4" t="s">
        <v>395</v>
      </c>
      <c r="B10" s="5" t="n">
        <v>-2134512</v>
      </c>
      <c r="C10" s="5" t="n">
        <v>-2262997</v>
      </c>
    </row>
    <row r="11" spans="1:3">
      <c r="A11" s="4" t="s">
        <v>396</v>
      </c>
      <c r="B11" s="6" t="n">
        <v>0</v>
      </c>
      <c r="C11" s="6" t="n">
        <v>1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7</v>
      </c>
      <c r="B1" s="2" t="s">
        <v>2</v>
      </c>
      <c r="C1" s="2" t="s">
        <v>30</v>
      </c>
    </row>
    <row r="2" spans="1:3">
      <c r="A2" s="4" t="s">
        <v>398</v>
      </c>
      <c r="B2" s="6" t="n">
        <v>2134512</v>
      </c>
      <c r="C2" s="6" t="n">
        <v>2262997</v>
      </c>
    </row>
    <row r="3" spans="1:3">
      <c r="A3" s="4" t="s">
        <v>399</v>
      </c>
      <c r="B3" s="5" t="n">
        <v>-306706</v>
      </c>
      <c r="C3" s="5" t="n">
        <v>-178221</v>
      </c>
    </row>
    <row r="4" spans="1:3">
      <c r="A4" s="4" t="s">
        <v>400</v>
      </c>
    </row>
    <row r="5" spans="1:3">
      <c r="A5" s="4" t="s">
        <v>398</v>
      </c>
      <c r="B5" s="5" t="n">
        <v>1673545</v>
      </c>
      <c r="C5" s="5" t="n">
        <v>1673545</v>
      </c>
    </row>
    <row r="6" spans="1:3">
      <c r="A6" s="4" t="s">
        <v>401</v>
      </c>
    </row>
    <row r="7" spans="1:3">
      <c r="A7" s="4" t="s">
        <v>398</v>
      </c>
      <c r="B7" s="6" t="n">
        <v>767673</v>
      </c>
      <c r="C7" s="6" t="n">
        <v>7676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2</v>
      </c>
      <c r="B1" s="2" t="s">
        <v>2</v>
      </c>
      <c r="C1" s="2" t="s">
        <v>30</v>
      </c>
    </row>
    <row r="2" spans="1:3">
      <c r="A2" s="4" t="s">
        <v>403</v>
      </c>
      <c r="B2" s="6" t="n">
        <v>3027771</v>
      </c>
      <c r="C2" s="6" t="n">
        <v>2015139</v>
      </c>
    </row>
    <row r="3" spans="1:3">
      <c r="A3" s="4" t="s">
        <v>404</v>
      </c>
      <c r="B3" s="5" t="n">
        <v>-2135327</v>
      </c>
      <c r="C3" s="5" t="n">
        <v>-80200</v>
      </c>
    </row>
    <row r="4" spans="1:3">
      <c r="A4" s="4" t="s">
        <v>405</v>
      </c>
      <c r="B4" s="5" t="n">
        <v>0</v>
      </c>
      <c r="C4" s="5" t="n">
        <v>1691383</v>
      </c>
    </row>
    <row r="5" spans="1:3">
      <c r="A5" s="4" t="s">
        <v>406</v>
      </c>
    </row>
    <row r="6" spans="1:3">
      <c r="A6" s="4" t="s">
        <v>403</v>
      </c>
      <c r="B6" s="5" t="n">
        <v>2046083</v>
      </c>
      <c r="C6" s="5" t="n">
        <v>1691383</v>
      </c>
    </row>
    <row r="7" spans="1:3">
      <c r="A7" s="4" t="s">
        <v>363</v>
      </c>
    </row>
    <row r="8" spans="1:3">
      <c r="A8" s="4" t="s">
        <v>403</v>
      </c>
      <c r="B8" s="5" t="n">
        <v>892444</v>
      </c>
      <c r="C8" s="5" t="n">
        <v>243556</v>
      </c>
    </row>
    <row r="9" spans="1:3">
      <c r="A9" s="4" t="s">
        <v>401</v>
      </c>
    </row>
    <row r="10" spans="1:3">
      <c r="A10" s="4" t="s">
        <v>403</v>
      </c>
      <c r="B10" s="5" t="n">
        <v>49202</v>
      </c>
      <c r="C10" s="5" t="n">
        <v>44984</v>
      </c>
    </row>
    <row r="11" spans="1:3">
      <c r="A11" s="4" t="s">
        <v>400</v>
      </c>
    </row>
    <row r="12" spans="1:3">
      <c r="A12" s="4" t="s">
        <v>403</v>
      </c>
      <c r="B12" s="5" t="n">
        <v>40042</v>
      </c>
      <c r="C12" s="5" t="n">
        <v>33866</v>
      </c>
    </row>
    <row r="13" spans="1:3">
      <c r="A13" s="4" t="s">
        <v>407</v>
      </c>
    </row>
    <row r="14" spans="1:3">
      <c r="A14" s="4" t="s">
        <v>403</v>
      </c>
      <c r="B14" s="5" t="n">
        <v>0</v>
      </c>
      <c r="C14" s="5" t="n">
        <v>1165</v>
      </c>
    </row>
    <row r="15" spans="1:3">
      <c r="A15" s="4" t="s">
        <v>408</v>
      </c>
    </row>
    <row r="16" spans="1:3">
      <c r="A16" s="4" t="s">
        <v>403</v>
      </c>
      <c r="B16" s="6" t="n">
        <v>0</v>
      </c>
      <c r="C16" s="6" t="n">
        <v>1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6"/>
    <col customWidth="1" max="2" min="2" width="21"/>
  </cols>
  <sheetData>
    <row r="1" spans="1:2">
      <c r="A1" s="1" t="s">
        <v>409</v>
      </c>
      <c r="B1" s="2" t="s">
        <v>410</v>
      </c>
    </row>
    <row r="2" spans="1:2">
      <c r="A2" s="5" t="n">
        <v>2018</v>
      </c>
      <c r="B2" s="6" t="n">
        <v>39544402</v>
      </c>
    </row>
    <row r="3" spans="1:2">
      <c r="A3" s="5" t="n">
        <v>2019</v>
      </c>
      <c r="B3" s="5" t="n">
        <v>1608481</v>
      </c>
    </row>
    <row r="4" spans="1:2">
      <c r="A4" s="5" t="n">
        <v>2020</v>
      </c>
      <c r="B4" s="5" t="n">
        <v>0</v>
      </c>
    </row>
    <row r="5" spans="1:2">
      <c r="A5" s="5" t="n">
        <v>2021</v>
      </c>
      <c r="B5" s="5" t="n">
        <v>0</v>
      </c>
    </row>
    <row r="6" spans="1:2">
      <c r="A6" s="5" t="n">
        <v>2022</v>
      </c>
      <c r="B6" s="5" t="n">
        <v>0</v>
      </c>
    </row>
    <row r="7" spans="1:2">
      <c r="A7" s="4" t="s">
        <v>411</v>
      </c>
      <c r="B7" s="5" t="n">
        <v>0</v>
      </c>
    </row>
    <row r="8" spans="1:2">
      <c r="A8" s="4" t="s">
        <v>412</v>
      </c>
      <c r="B8" s="5" t="n">
        <v>41152883</v>
      </c>
    </row>
    <row r="9" spans="1:2">
      <c r="A9" s="4" t="s">
        <v>413</v>
      </c>
    </row>
    <row r="10" spans="1:2">
      <c r="A10" s="5" t="n">
        <v>2018</v>
      </c>
      <c r="B10" s="5" t="n">
        <v>41678914</v>
      </c>
    </row>
    <row r="11" spans="1:2">
      <c r="A11" s="5" t="n">
        <v>2019</v>
      </c>
      <c r="B11" s="5" t="n">
        <v>1608481</v>
      </c>
    </row>
    <row r="12" spans="1:2">
      <c r="A12" s="5" t="n">
        <v>2020</v>
      </c>
      <c r="B12" s="5" t="n">
        <v>0</v>
      </c>
    </row>
    <row r="13" spans="1:2">
      <c r="A13" s="5" t="n">
        <v>2021</v>
      </c>
      <c r="B13" s="5" t="n">
        <v>0</v>
      </c>
    </row>
    <row r="14" spans="1:2">
      <c r="A14" s="5" t="n">
        <v>2022</v>
      </c>
      <c r="B14" s="5" t="n">
        <v>0</v>
      </c>
    </row>
    <row r="15" spans="1:2">
      <c r="A15" s="4" t="s">
        <v>411</v>
      </c>
      <c r="B15" s="5" t="n">
        <v>0</v>
      </c>
    </row>
    <row r="16" spans="1:2">
      <c r="A16" s="4" t="s">
        <v>412</v>
      </c>
      <c r="B16" s="5" t="n">
        <v>43287395</v>
      </c>
    </row>
    <row r="17" spans="1:2">
      <c r="A17" s="4" t="s">
        <v>414</v>
      </c>
    </row>
    <row r="18" spans="1:2">
      <c r="A18" s="5" t="n">
        <v>2018</v>
      </c>
      <c r="B18" s="5" t="n">
        <v>-2134512</v>
      </c>
    </row>
    <row r="19" spans="1:2">
      <c r="A19" s="5" t="n">
        <v>2019</v>
      </c>
      <c r="B19" s="5" t="n">
        <v>0</v>
      </c>
    </row>
    <row r="20" spans="1:2">
      <c r="A20" s="5" t="n">
        <v>2020</v>
      </c>
      <c r="B20" s="5" t="n">
        <v>0</v>
      </c>
    </row>
    <row r="21" spans="1:2">
      <c r="A21" s="5" t="n">
        <v>2021</v>
      </c>
      <c r="B21" s="5" t="n">
        <v>0</v>
      </c>
    </row>
    <row r="22" spans="1:2">
      <c r="A22" s="5" t="n">
        <v>2022</v>
      </c>
      <c r="B22" s="5" t="n">
        <v>0</v>
      </c>
    </row>
    <row r="23" spans="1:2">
      <c r="A23" s="4" t="s">
        <v>411</v>
      </c>
      <c r="B23" s="5" t="n">
        <v>0</v>
      </c>
    </row>
    <row r="24" spans="1:2">
      <c r="A24" s="4" t="s">
        <v>412</v>
      </c>
      <c r="B24" s="6" t="n">
        <v>-2134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5</v>
      </c>
      <c r="B1" s="2" t="s">
        <v>2</v>
      </c>
      <c r="C1" s="2" t="s">
        <v>30</v>
      </c>
    </row>
    <row r="2" spans="1:3">
      <c r="A2" s="3" t="s">
        <v>416</v>
      </c>
    </row>
    <row r="3" spans="1:3">
      <c r="A3" s="4" t="s">
        <v>417</v>
      </c>
      <c r="B3" s="6" t="n">
        <v>538598</v>
      </c>
      <c r="C3" s="6" t="n">
        <v>538598</v>
      </c>
    </row>
    <row r="4" spans="1:3">
      <c r="A4" s="4" t="s">
        <v>418</v>
      </c>
      <c r="B4" s="5" t="n">
        <v>7655</v>
      </c>
      <c r="C4" s="5" t="n">
        <v>0</v>
      </c>
    </row>
    <row r="5" spans="1:3">
      <c r="A5" s="4" t="s">
        <v>419</v>
      </c>
      <c r="B5" s="6" t="n">
        <v>546253</v>
      </c>
      <c r="C5" s="6" t="n">
        <v>538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0</v>
      </c>
      <c r="B1" s="2" t="s">
        <v>1</v>
      </c>
    </row>
    <row r="2" spans="1:3">
      <c r="B2" s="2" t="s">
        <v>2</v>
      </c>
      <c r="C2" s="2" t="s">
        <v>30</v>
      </c>
    </row>
    <row r="3" spans="1:3">
      <c r="A3" s="4" t="s">
        <v>421</v>
      </c>
      <c r="B3" s="6" t="n">
        <v>128484</v>
      </c>
      <c r="C3" s="6" t="n">
        <v>128485</v>
      </c>
    </row>
    <row r="4" spans="1:3">
      <c r="A4" s="4" t="s">
        <v>422</v>
      </c>
      <c r="B4" s="5" t="n">
        <v>0</v>
      </c>
      <c r="C4" s="5" t="n">
        <v>1300000</v>
      </c>
    </row>
    <row r="5" spans="1:3">
      <c r="A5" s="4" t="s">
        <v>393</v>
      </c>
      <c r="B5" s="5" t="n">
        <v>0</v>
      </c>
      <c r="C5" s="5" t="n">
        <v>135879</v>
      </c>
    </row>
    <row r="6" spans="1:3">
      <c r="A6" s="4" t="s">
        <v>423</v>
      </c>
    </row>
    <row r="7" spans="1:3">
      <c r="A7" s="4" t="s">
        <v>424</v>
      </c>
      <c r="B7" s="5" t="n">
        <v>470610</v>
      </c>
      <c r="C7" s="5" t="n">
        <v>485463</v>
      </c>
    </row>
    <row r="8" spans="1:3">
      <c r="A8" s="4" t="s">
        <v>401</v>
      </c>
    </row>
    <row r="9" spans="1:3">
      <c r="A9" s="4" t="s">
        <v>424</v>
      </c>
      <c r="B9" s="5" t="n">
        <v>192108</v>
      </c>
      <c r="C9" s="5" t="n">
        <v>197024</v>
      </c>
    </row>
    <row r="10" spans="1:3">
      <c r="A10" s="4" t="s">
        <v>408</v>
      </c>
    </row>
    <row r="11" spans="1:3">
      <c r="A11" s="4" t="s">
        <v>424</v>
      </c>
      <c r="B11" s="6" t="n">
        <v>411</v>
      </c>
      <c r="C11" s="6" t="n">
        <v>104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6" t="n">
        <v>2027639</v>
      </c>
      <c r="C4" s="6" t="n">
        <v>1985864</v>
      </c>
    </row>
    <row r="5" spans="1:3">
      <c r="A5" s="4" t="s">
        <v>428</v>
      </c>
      <c r="B5" s="5" t="n">
        <v>-444</v>
      </c>
      <c r="C5" s="5" t="n">
        <v>-70969</v>
      </c>
    </row>
    <row r="6" spans="1:3">
      <c r="A6" s="4" t="s">
        <v>132</v>
      </c>
      <c r="B6" s="5" t="n">
        <v>287376</v>
      </c>
      <c r="C6" s="5" t="n">
        <v>112744</v>
      </c>
    </row>
    <row r="7" spans="1:3">
      <c r="A7" s="4" t="s">
        <v>116</v>
      </c>
      <c r="B7" s="5" t="n">
        <v>2314571</v>
      </c>
      <c r="C7" s="5" t="n">
        <v>2027639</v>
      </c>
    </row>
    <row r="8" spans="1:3">
      <c r="A8" s="4" t="s">
        <v>429</v>
      </c>
      <c r="B8" s="5" t="n">
        <v>-2314571</v>
      </c>
      <c r="C8" s="5" t="n">
        <v>-17510</v>
      </c>
    </row>
    <row r="9" spans="1:3">
      <c r="A9" s="4" t="s">
        <v>430</v>
      </c>
      <c r="B9" s="6" t="n">
        <v>0</v>
      </c>
      <c r="C9" s="6" t="n">
        <v>2010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127</v>
      </c>
      <c r="B4" s="6" t="n">
        <v>-22328390</v>
      </c>
      <c r="C4" s="6" t="n">
        <v>-15767448</v>
      </c>
    </row>
    <row r="5" spans="1:3">
      <c r="A5" s="3" t="s">
        <v>128</v>
      </c>
    </row>
    <row r="6" spans="1:3">
      <c r="A6" s="4" t="s">
        <v>93</v>
      </c>
      <c r="B6" s="5" t="n">
        <v>1810134</v>
      </c>
      <c r="C6" s="5" t="n">
        <v>1935644</v>
      </c>
    </row>
    <row r="7" spans="1:3">
      <c r="A7" s="4" t="s">
        <v>129</v>
      </c>
      <c r="B7" s="5" t="n">
        <v>0</v>
      </c>
      <c r="C7" s="5" t="n">
        <v>-183400</v>
      </c>
    </row>
    <row r="8" spans="1:3">
      <c r="A8" s="4" t="s">
        <v>130</v>
      </c>
      <c r="B8" s="5" t="n">
        <v>0</v>
      </c>
      <c r="C8" s="5" t="n">
        <v>3607237</v>
      </c>
    </row>
    <row r="9" spans="1:3">
      <c r="A9" s="4" t="s">
        <v>131</v>
      </c>
      <c r="B9" s="5" t="n">
        <v>128484</v>
      </c>
      <c r="C9" s="5" t="n">
        <v>128485</v>
      </c>
    </row>
    <row r="10" spans="1:3">
      <c r="A10" s="4" t="s">
        <v>132</v>
      </c>
      <c r="B10" s="5" t="n">
        <v>287376</v>
      </c>
      <c r="C10" s="5" t="n">
        <v>112744</v>
      </c>
    </row>
    <row r="11" spans="1:3">
      <c r="A11" s="4" t="s">
        <v>133</v>
      </c>
      <c r="B11" s="5" t="n">
        <v>60000</v>
      </c>
      <c r="C11" s="5" t="n">
        <v>80001</v>
      </c>
    </row>
    <row r="12" spans="1:3">
      <c r="A12" s="4" t="s">
        <v>134</v>
      </c>
      <c r="B12" s="5" t="n">
        <v>81203</v>
      </c>
      <c r="C12" s="5" t="n">
        <v>-139868</v>
      </c>
    </row>
    <row r="13" spans="1:3">
      <c r="A13" s="4" t="s">
        <v>135</v>
      </c>
      <c r="B13" s="5" t="n">
        <v>303346</v>
      </c>
      <c r="C13" s="5" t="n">
        <v>968684</v>
      </c>
    </row>
    <row r="14" spans="1:3">
      <c r="A14" s="3" t="s">
        <v>136</v>
      </c>
    </row>
    <row r="15" spans="1:3">
      <c r="A15" s="4" t="s">
        <v>137</v>
      </c>
      <c r="B15" s="5" t="n">
        <v>584105</v>
      </c>
      <c r="C15" s="5" t="n">
        <v>3574947</v>
      </c>
    </row>
    <row r="16" spans="1:3">
      <c r="A16" s="4" t="s">
        <v>35</v>
      </c>
      <c r="B16" s="5" t="n">
        <v>508661</v>
      </c>
      <c r="C16" s="5" t="n">
        <v>-1161589</v>
      </c>
    </row>
    <row r="17" spans="1:3">
      <c r="A17" s="4" t="s">
        <v>36</v>
      </c>
      <c r="B17" s="5" t="n">
        <v>-160780</v>
      </c>
      <c r="C17" s="5" t="n">
        <v>95449</v>
      </c>
    </row>
    <row r="18" spans="1:3">
      <c r="A18" s="4" t="s">
        <v>138</v>
      </c>
      <c r="B18" s="5" t="n">
        <v>-15243</v>
      </c>
      <c r="C18" s="5" t="n">
        <v>1073457</v>
      </c>
    </row>
    <row r="19" spans="1:3">
      <c r="A19" s="4" t="s">
        <v>38</v>
      </c>
      <c r="B19" s="5" t="n">
        <v>-1013666</v>
      </c>
      <c r="C19" s="5" t="n">
        <v>5732780</v>
      </c>
    </row>
    <row r="20" spans="1:3">
      <c r="A20" s="4" t="s">
        <v>139</v>
      </c>
      <c r="B20" s="5" t="n">
        <v>27127863</v>
      </c>
      <c r="C20" s="5" t="n">
        <v>0</v>
      </c>
    </row>
    <row r="21" spans="1:3">
      <c r="A21" s="4" t="s">
        <v>140</v>
      </c>
      <c r="B21" s="5" t="n">
        <v>-12921462</v>
      </c>
      <c r="C21" s="5" t="n">
        <v>-4006063</v>
      </c>
    </row>
    <row r="22" spans="1:3">
      <c r="A22" s="4" t="s">
        <v>52</v>
      </c>
      <c r="B22" s="5" t="n">
        <v>604800</v>
      </c>
      <c r="C22" s="5" t="n">
        <v>69600</v>
      </c>
    </row>
    <row r="23" spans="1:3">
      <c r="A23" s="4" t="s">
        <v>141</v>
      </c>
      <c r="B23" s="5" t="n">
        <v>-4943569</v>
      </c>
      <c r="C23" s="5" t="n">
        <v>-3879340</v>
      </c>
    </row>
    <row r="24" spans="1:3">
      <c r="A24" s="3" t="s">
        <v>142</v>
      </c>
    </row>
    <row r="25" spans="1:3">
      <c r="A25" s="4" t="s">
        <v>143</v>
      </c>
      <c r="B25" s="5" t="n">
        <v>-2431701</v>
      </c>
      <c r="C25" s="5" t="n">
        <v>-14100897</v>
      </c>
    </row>
    <row r="26" spans="1:3">
      <c r="A26" s="4" t="s">
        <v>144</v>
      </c>
      <c r="B26" s="5" t="n">
        <v>-2431701</v>
      </c>
      <c r="C26" s="5" t="n">
        <v>-14100897</v>
      </c>
    </row>
    <row r="27" spans="1:3">
      <c r="A27" s="3" t="s">
        <v>145</v>
      </c>
    </row>
    <row r="28" spans="1:3">
      <c r="A28" s="4" t="s">
        <v>146</v>
      </c>
      <c r="B28" s="5" t="n">
        <v>3677953</v>
      </c>
      <c r="C28" s="5" t="n">
        <v>7118969</v>
      </c>
    </row>
    <row r="29" spans="1:3">
      <c r="A29" s="4" t="s">
        <v>147</v>
      </c>
      <c r="B29" s="5" t="n">
        <v>-1364031</v>
      </c>
      <c r="C29" s="5" t="n">
        <v>-3701616</v>
      </c>
    </row>
    <row r="30" spans="1:3">
      <c r="A30" s="4" t="s">
        <v>148</v>
      </c>
      <c r="B30" s="5" t="n">
        <v>1124803</v>
      </c>
      <c r="C30" s="5" t="n">
        <v>0</v>
      </c>
    </row>
    <row r="31" spans="1:3">
      <c r="A31" s="4" t="s">
        <v>149</v>
      </c>
      <c r="B31" s="5" t="n">
        <v>3438725</v>
      </c>
      <c r="C31" s="5" t="n">
        <v>3417353</v>
      </c>
    </row>
    <row r="32" spans="1:3">
      <c r="A32" s="4" t="s">
        <v>150</v>
      </c>
      <c r="B32" s="5" t="n">
        <v>-3936545</v>
      </c>
      <c r="C32" s="5" t="n">
        <v>-14562884</v>
      </c>
    </row>
    <row r="33" spans="1:3">
      <c r="A33" s="4" t="s">
        <v>151</v>
      </c>
      <c r="B33" s="5" t="n">
        <v>6082768</v>
      </c>
      <c r="C33" s="5" t="n">
        <v>20645652</v>
      </c>
    </row>
    <row r="34" spans="1:3">
      <c r="A34" s="4" t="s">
        <v>152</v>
      </c>
      <c r="B34" s="5" t="n">
        <v>2146223</v>
      </c>
      <c r="C34" s="5" t="n">
        <v>6082768</v>
      </c>
    </row>
    <row r="35" spans="1:3">
      <c r="A35" s="3" t="s">
        <v>153</v>
      </c>
    </row>
    <row r="36" spans="1:3">
      <c r="A36" s="4" t="s">
        <v>154</v>
      </c>
      <c r="B36" s="5" t="n">
        <v>1650910</v>
      </c>
      <c r="C36" s="5" t="n">
        <v>2286082</v>
      </c>
    </row>
    <row r="37" spans="1:3">
      <c r="A37" s="4" t="s">
        <v>155</v>
      </c>
      <c r="B37" s="5" t="n">
        <v>327462</v>
      </c>
      <c r="C37" s="5" t="n">
        <v>0</v>
      </c>
    </row>
    <row r="38" spans="1:3">
      <c r="A38" s="4" t="s">
        <v>156</v>
      </c>
      <c r="B38" s="5" t="n">
        <v>831012</v>
      </c>
      <c r="C38" s="5" t="n">
        <v>0</v>
      </c>
    </row>
    <row r="39" spans="1:3">
      <c r="A39" s="4" t="s">
        <v>157</v>
      </c>
      <c r="B39" s="5" t="n">
        <v>2688449</v>
      </c>
      <c r="C39" s="5" t="n">
        <v>2357237</v>
      </c>
    </row>
    <row r="40" spans="1:3">
      <c r="A40" s="4" t="s">
        <v>158</v>
      </c>
      <c r="B40" s="6" t="n">
        <v>0</v>
      </c>
      <c r="C4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6" t="n">
        <v>444</v>
      </c>
      <c r="C4" s="6" t="n">
        <v>70969</v>
      </c>
    </row>
    <row r="5" spans="1:3">
      <c r="A5" s="4" t="s">
        <v>434</v>
      </c>
      <c r="B5" s="6" t="n">
        <v>0</v>
      </c>
      <c r="C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35</v>
      </c>
      <c r="B1" s="2" t="s">
        <v>1</v>
      </c>
    </row>
    <row r="2" spans="1:3">
      <c r="B2" s="2" t="s">
        <v>2</v>
      </c>
      <c r="C2" s="2" t="s">
        <v>30</v>
      </c>
    </row>
    <row r="3" spans="1:3">
      <c r="A3" s="3" t="s">
        <v>436</v>
      </c>
    </row>
    <row r="4" spans="1:3">
      <c r="A4" s="4" t="s">
        <v>94</v>
      </c>
      <c r="B4" s="6" t="n">
        <v>303346</v>
      </c>
      <c r="C4" s="6" t="n">
        <v>9686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7</v>
      </c>
      <c r="B1" s="2" t="s">
        <v>2</v>
      </c>
      <c r="C1" s="2" t="s">
        <v>30</v>
      </c>
    </row>
    <row r="2" spans="1:3">
      <c r="A2" s="3" t="s">
        <v>438</v>
      </c>
    </row>
    <row r="3" spans="1:3">
      <c r="A3" s="4" t="s">
        <v>439</v>
      </c>
      <c r="B3" s="5" t="n">
        <v>0</v>
      </c>
      <c r="C3" s="5" t="n">
        <v>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0</v>
      </c>
      <c r="B1" s="2" t="s">
        <v>1</v>
      </c>
    </row>
    <row r="2" spans="1:3">
      <c r="B2" s="2" t="s">
        <v>2</v>
      </c>
      <c r="C2" s="2" t="s">
        <v>30</v>
      </c>
    </row>
    <row r="3" spans="1:3">
      <c r="A3" s="4" t="s">
        <v>441</v>
      </c>
      <c r="B3" s="6" t="n">
        <v>255547311</v>
      </c>
      <c r="C3" s="6" t="n">
        <v>165413778</v>
      </c>
    </row>
    <row r="4" spans="1:3">
      <c r="A4" s="4" t="s">
        <v>442</v>
      </c>
      <c r="B4" s="4" t="s">
        <v>443</v>
      </c>
      <c r="C4" s="4" t="s">
        <v>443</v>
      </c>
    </row>
    <row r="5" spans="1:3">
      <c r="A5" s="4" t="s">
        <v>444</v>
      </c>
    </row>
    <row r="6" spans="1:3">
      <c r="A6" s="4" t="s">
        <v>441</v>
      </c>
      <c r="B6" s="6" t="n">
        <v>122911</v>
      </c>
      <c r="C6" s="6" t="n">
        <v>714285</v>
      </c>
    </row>
    <row r="7" spans="1:3">
      <c r="A7" s="4" t="s">
        <v>442</v>
      </c>
      <c r="B7" s="4" t="s">
        <v>445</v>
      </c>
      <c r="C7" s="4" t="s">
        <v>446</v>
      </c>
    </row>
    <row r="8" spans="1:3">
      <c r="A8" s="4" t="s">
        <v>340</v>
      </c>
    </row>
    <row r="9" spans="1:3">
      <c r="A9" s="4" t="s">
        <v>441</v>
      </c>
      <c r="B9" s="6" t="n">
        <v>60407725</v>
      </c>
      <c r="C9" s="6" t="n">
        <v>35544394</v>
      </c>
    </row>
    <row r="10" spans="1:3">
      <c r="A10" s="4" t="s">
        <v>442</v>
      </c>
      <c r="B10" s="4" t="s">
        <v>447</v>
      </c>
      <c r="C10" s="4" t="s">
        <v>448</v>
      </c>
    </row>
    <row r="11" spans="1:3">
      <c r="A11" s="4" t="s">
        <v>449</v>
      </c>
    </row>
    <row r="12" spans="1:3">
      <c r="A12" s="4" t="s">
        <v>441</v>
      </c>
      <c r="B12" s="6" t="n">
        <v>81094418</v>
      </c>
      <c r="C12" s="6" t="n">
        <v>55459227</v>
      </c>
    </row>
    <row r="13" spans="1:3">
      <c r="A13" s="4" t="s">
        <v>442</v>
      </c>
      <c r="B13" s="4" t="s">
        <v>450</v>
      </c>
      <c r="C13" s="4" t="s">
        <v>451</v>
      </c>
    </row>
    <row r="14" spans="1:3">
      <c r="A14" s="4" t="s">
        <v>452</v>
      </c>
    </row>
    <row r="15" spans="1:3">
      <c r="A15" s="4" t="s">
        <v>441</v>
      </c>
      <c r="B15" s="6" t="n">
        <v>54851030</v>
      </c>
      <c r="C15" s="6" t="n">
        <v>35924098</v>
      </c>
    </row>
    <row r="16" spans="1:3">
      <c r="A16" s="4" t="s">
        <v>442</v>
      </c>
      <c r="B16" s="4" t="s">
        <v>448</v>
      </c>
      <c r="C16" s="4" t="s">
        <v>453</v>
      </c>
    </row>
    <row r="17" spans="1:3">
      <c r="A17" s="4" t="s">
        <v>454</v>
      </c>
    </row>
    <row r="18" spans="1:3">
      <c r="A18" s="4" t="s">
        <v>441</v>
      </c>
      <c r="B18" s="6" t="n">
        <v>0</v>
      </c>
      <c r="C18" s="6" t="n">
        <v>3791919</v>
      </c>
    </row>
    <row r="19" spans="1:3">
      <c r="A19" s="4" t="s">
        <v>442</v>
      </c>
      <c r="B19" s="4" t="s">
        <v>455</v>
      </c>
      <c r="C19" s="4" t="s">
        <v>456</v>
      </c>
    </row>
    <row r="20" spans="1:3">
      <c r="A20" s="4" t="s">
        <v>457</v>
      </c>
    </row>
    <row r="21" spans="1:3">
      <c r="A21" s="4" t="s">
        <v>441</v>
      </c>
      <c r="B21" s="6" t="n">
        <v>59071227</v>
      </c>
      <c r="C21" s="6" t="n">
        <v>33979855</v>
      </c>
    </row>
    <row r="22" spans="1:3">
      <c r="A22" s="4" t="s">
        <v>442</v>
      </c>
      <c r="B22" s="4" t="s">
        <v>458</v>
      </c>
      <c r="C22" s="4" t="s">
        <v>4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0</v>
      </c>
      <c r="B1" s="2" t="s">
        <v>1</v>
      </c>
    </row>
    <row r="2" spans="1:3">
      <c r="B2" s="2" t="s">
        <v>2</v>
      </c>
      <c r="C2" s="2" t="s">
        <v>30</v>
      </c>
    </row>
    <row r="3" spans="1:3">
      <c r="A3" s="4" t="s">
        <v>442</v>
      </c>
      <c r="B3" s="4" t="s">
        <v>443</v>
      </c>
      <c r="C3" s="4" t="s">
        <v>443</v>
      </c>
    </row>
    <row r="4" spans="1:3">
      <c r="A4" s="4" t="s">
        <v>461</v>
      </c>
      <c r="B4" s="6" t="n">
        <v>250000</v>
      </c>
      <c r="C4" s="6" t="n">
        <v>250000</v>
      </c>
    </row>
    <row r="5" spans="1:3">
      <c r="A5" s="4" t="s">
        <v>462</v>
      </c>
      <c r="B5" s="6" t="n">
        <v>1602045</v>
      </c>
      <c r="C5" s="6" t="n">
        <v>5372689</v>
      </c>
    </row>
    <row r="6" spans="1:3">
      <c r="A6" s="4" t="s">
        <v>463</v>
      </c>
    </row>
    <row r="7" spans="1:3">
      <c r="A7" s="4" t="s">
        <v>442</v>
      </c>
      <c r="B7" s="4" t="s">
        <v>464</v>
      </c>
    </row>
    <row r="8" spans="1:3">
      <c r="A8" s="4" t="s">
        <v>465</v>
      </c>
    </row>
    <row r="9" spans="1:3">
      <c r="A9" s="4" t="s">
        <v>442</v>
      </c>
      <c r="C9" s="4" t="s">
        <v>466</v>
      </c>
    </row>
    <row r="10" spans="1:3">
      <c r="A10" s="4" t="s">
        <v>467</v>
      </c>
    </row>
    <row r="11" spans="1:3">
      <c r="A11" s="4" t="s">
        <v>137</v>
      </c>
      <c r="B11" s="6" t="n">
        <v>1300000</v>
      </c>
    </row>
    <row r="12" spans="1:3">
      <c r="A12" s="4" t="s">
        <v>468</v>
      </c>
    </row>
    <row r="13" spans="1:3">
      <c r="A13" s="4" t="s">
        <v>137</v>
      </c>
      <c r="C13" s="6" t="n">
        <v>16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469</v>
      </c>
      <c r="B1" s="2" t="s">
        <v>410</v>
      </c>
    </row>
    <row r="2" spans="1:2">
      <c r="A2" s="3" t="s">
        <v>470</v>
      </c>
    </row>
    <row r="3" spans="1:2">
      <c r="A3" s="5" t="n">
        <v>2018</v>
      </c>
      <c r="B3" s="6" t="n">
        <v>113206</v>
      </c>
    </row>
    <row r="4" spans="1:2">
      <c r="A4" s="5" t="n">
        <v>2019</v>
      </c>
      <c r="B4" s="5" t="n">
        <v>190276</v>
      </c>
    </row>
    <row r="5" spans="1:2">
      <c r="A5" s="5" t="n">
        <v>2020</v>
      </c>
      <c r="B5" s="5" t="n">
        <v>229930</v>
      </c>
    </row>
    <row r="6" spans="1:2">
      <c r="A6" s="5" t="n">
        <v>2021</v>
      </c>
      <c r="B6" s="5" t="n">
        <v>233448</v>
      </c>
    </row>
    <row r="7" spans="1:2">
      <c r="A7" s="5" t="n">
        <v>2022</v>
      </c>
      <c r="B7" s="5" t="n">
        <v>237285</v>
      </c>
    </row>
    <row r="8" spans="1:2">
      <c r="A8" s="5" t="n">
        <v>2023</v>
      </c>
      <c r="B8" s="5" t="n">
        <v>160535</v>
      </c>
    </row>
    <row r="9" spans="1:2">
      <c r="A9" s="4" t="s">
        <v>471</v>
      </c>
      <c r="B9" s="6" t="n">
        <v>11646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6" t="n">
        <v>161920</v>
      </c>
      <c r="C4" s="6" t="n">
        <v>1426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0</v>
      </c>
      <c r="C4" s="6" t="n">
        <v>3607237</v>
      </c>
    </row>
    <row r="5" spans="1:3">
      <c r="A5" s="4" t="s">
        <v>478</v>
      </c>
      <c r="B5" s="5" t="n">
        <v>0</v>
      </c>
      <c r="C5" s="5" t="n">
        <v>3607237</v>
      </c>
    </row>
    <row r="6" spans="1:3">
      <c r="A6" s="4" t="s">
        <v>479</v>
      </c>
      <c r="B6" s="5" t="n">
        <v>0</v>
      </c>
      <c r="C6" s="5" t="n">
        <v>0</v>
      </c>
    </row>
    <row r="7" spans="1:3">
      <c r="A7" s="4" t="s">
        <v>480</v>
      </c>
      <c r="B7" s="5" t="n">
        <v>6654184</v>
      </c>
      <c r="C7" s="5" t="n">
        <v>0</v>
      </c>
    </row>
    <row r="8" spans="1:3">
      <c r="A8" s="4" t="s">
        <v>481</v>
      </c>
      <c r="B8" s="5" t="n">
        <v>-6654184</v>
      </c>
      <c r="C8" s="5" t="n">
        <v>-3607237</v>
      </c>
    </row>
    <row r="9" spans="1:3">
      <c r="A9" s="4" t="s">
        <v>482</v>
      </c>
      <c r="B9" s="6" t="n">
        <v>0</v>
      </c>
      <c r="C9" s="6" t="n">
        <v>-36072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4" t="s">
        <v>486</v>
      </c>
      <c r="C4" s="4" t="s">
        <v>486</v>
      </c>
    </row>
    <row r="5" spans="1:3">
      <c r="A5" s="4" t="s">
        <v>487</v>
      </c>
      <c r="B5" s="4" t="s">
        <v>455</v>
      </c>
      <c r="C5" s="4" t="s">
        <v>455</v>
      </c>
    </row>
    <row r="6" spans="1:3">
      <c r="A6" s="4" t="s">
        <v>488</v>
      </c>
      <c r="B6" s="4" t="s">
        <v>455</v>
      </c>
      <c r="C6" s="4" t="s">
        <v>455</v>
      </c>
    </row>
    <row r="7" spans="1:3">
      <c r="A7" s="4" t="s">
        <v>489</v>
      </c>
      <c r="B7" s="4" t="s">
        <v>455</v>
      </c>
      <c r="C7" s="4" t="s">
        <v>455</v>
      </c>
    </row>
    <row r="8" spans="1:3">
      <c r="A8" s="4" t="s">
        <v>481</v>
      </c>
      <c r="B8" s="4" t="s">
        <v>490</v>
      </c>
      <c r="C8" s="4" t="s">
        <v>455</v>
      </c>
    </row>
    <row r="9" spans="1:3">
      <c r="A9" s="4" t="s">
        <v>491</v>
      </c>
      <c r="B9" s="4" t="s">
        <v>455</v>
      </c>
      <c r="C9" s="4" t="s">
        <v>4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2</v>
      </c>
      <c r="B1" s="2" t="s">
        <v>1</v>
      </c>
    </row>
    <row r="2" spans="1:3">
      <c r="B2" s="2" t="s">
        <v>2</v>
      </c>
      <c r="C2" s="2" t="s">
        <v>30</v>
      </c>
    </row>
    <row r="3" spans="1:3">
      <c r="A3" s="4" t="s">
        <v>493</v>
      </c>
      <c r="B3" s="6" t="n">
        <v>33176518</v>
      </c>
      <c r="C3" s="6" t="n">
        <v>19231390</v>
      </c>
    </row>
    <row r="4" spans="1:3">
      <c r="A4" s="4" t="s">
        <v>494</v>
      </c>
      <c r="B4" s="5" t="n">
        <v>6656563</v>
      </c>
      <c r="C4" s="5" t="n">
        <v>13945128</v>
      </c>
    </row>
    <row r="5" spans="1:3">
      <c r="A5" s="4" t="s">
        <v>493</v>
      </c>
      <c r="B5" s="5" t="n">
        <v>39833081</v>
      </c>
      <c r="C5" s="5" t="n">
        <v>33176518</v>
      </c>
    </row>
    <row r="6" spans="1:3">
      <c r="A6" s="4" t="s">
        <v>495</v>
      </c>
    </row>
    <row r="7" spans="1:3">
      <c r="A7" s="4" t="s">
        <v>493</v>
      </c>
      <c r="B7" s="5" t="n">
        <v>9614449</v>
      </c>
      <c r="C7" s="5" t="n">
        <v>9614449</v>
      </c>
    </row>
    <row r="8" spans="1:3">
      <c r="A8" s="4" t="s">
        <v>494</v>
      </c>
      <c r="B8" s="5" t="n">
        <v>0</v>
      </c>
      <c r="C8" s="5" t="n">
        <v>0</v>
      </c>
    </row>
    <row r="9" spans="1:3">
      <c r="A9" s="4" t="s">
        <v>493</v>
      </c>
      <c r="B9" s="5" t="n">
        <v>9614449</v>
      </c>
      <c r="C9" s="5" t="n">
        <v>9614449</v>
      </c>
    </row>
    <row r="10" spans="1:3">
      <c r="A10" s="4" t="s">
        <v>496</v>
      </c>
    </row>
    <row r="11" spans="1:3">
      <c r="A11" s="4" t="s">
        <v>493</v>
      </c>
      <c r="B11" s="5" t="n">
        <v>23562069</v>
      </c>
      <c r="C11" s="5" t="n">
        <v>9616941</v>
      </c>
    </row>
    <row r="12" spans="1:3">
      <c r="A12" s="4" t="s">
        <v>494</v>
      </c>
      <c r="B12" s="5" t="n">
        <v>6656563</v>
      </c>
      <c r="C12" s="5" t="n">
        <v>13945128</v>
      </c>
    </row>
    <row r="13" spans="1:3">
      <c r="A13" s="4" t="s">
        <v>493</v>
      </c>
      <c r="B13" s="6" t="n">
        <v>30218632</v>
      </c>
      <c r="C13" s="6" t="n">
        <v>235620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7</v>
      </c>
      <c r="B1" s="2" t="s">
        <v>2</v>
      </c>
      <c r="C1" s="2" t="s">
        <v>30</v>
      </c>
    </row>
    <row r="2" spans="1:3">
      <c r="A2" s="3" t="s">
        <v>498</v>
      </c>
    </row>
    <row r="3" spans="1:3">
      <c r="A3" s="4" t="s">
        <v>499</v>
      </c>
      <c r="B3" s="6" t="n">
        <v>9767205</v>
      </c>
      <c r="C3" s="6" t="n">
        <v>13550338</v>
      </c>
    </row>
    <row r="4" spans="1:3">
      <c r="A4" s="4" t="s">
        <v>55</v>
      </c>
      <c r="B4" s="5" t="n">
        <v>-27127863</v>
      </c>
      <c r="C4" s="5" t="n">
        <v>0</v>
      </c>
    </row>
    <row r="5" spans="1:3">
      <c r="A5" s="4" t="s">
        <v>500</v>
      </c>
      <c r="B5" s="5" t="n">
        <v>763428</v>
      </c>
      <c r="C5" s="5" t="n">
        <v>1373363</v>
      </c>
    </row>
    <row r="6" spans="1:3">
      <c r="A6" s="4" t="s">
        <v>501</v>
      </c>
      <c r="B6" s="5" t="n">
        <v>494816</v>
      </c>
      <c r="C6" s="5" t="n">
        <v>717751</v>
      </c>
    </row>
    <row r="7" spans="1:3">
      <c r="A7" s="4" t="s">
        <v>502</v>
      </c>
      <c r="B7" s="5" t="n">
        <v>216925</v>
      </c>
      <c r="C7" s="5" t="n">
        <v>266522</v>
      </c>
    </row>
    <row r="8" spans="1:3">
      <c r="A8" s="4" t="s">
        <v>503</v>
      </c>
      <c r="B8" s="5" t="n">
        <v>15364561</v>
      </c>
      <c r="C8" s="5" t="n">
        <v>15907974</v>
      </c>
    </row>
    <row r="9" spans="1:3">
      <c r="A9" s="3" t="s">
        <v>504</v>
      </c>
    </row>
    <row r="10" spans="1:3">
      <c r="A10" s="4" t="s">
        <v>505</v>
      </c>
      <c r="B10" s="5" t="n">
        <v>-4415061</v>
      </c>
      <c r="C10" s="5" t="n">
        <v>-5895943</v>
      </c>
    </row>
    <row r="11" spans="1:3">
      <c r="A11" s="4" t="s">
        <v>506</v>
      </c>
      <c r="B11" s="5" t="n">
        <v>-4415061</v>
      </c>
      <c r="C11" s="5" t="n">
        <v>-5895943</v>
      </c>
    </row>
    <row r="12" spans="1:3">
      <c r="A12" s="4" t="s">
        <v>507</v>
      </c>
      <c r="B12" s="5" t="n">
        <v>10949500</v>
      </c>
      <c r="C12" s="5" t="n">
        <v>10012031</v>
      </c>
    </row>
    <row r="13" spans="1:3">
      <c r="A13" s="4" t="s">
        <v>508</v>
      </c>
      <c r="B13" s="5" t="n">
        <v>-10949500</v>
      </c>
      <c r="C13" s="5" t="n">
        <v>-10012031</v>
      </c>
    </row>
    <row r="14" spans="1:3">
      <c r="A14" s="4" t="s">
        <v>507</v>
      </c>
      <c r="B14" s="6" t="n">
        <v>0</v>
      </c>
      <c r="C1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219</v>
      </c>
    </row>
    <row r="4" spans="1:3">
      <c r="A4" s="4" t="s">
        <v>127</v>
      </c>
      <c r="B4" s="6" t="n">
        <v>-22328390</v>
      </c>
      <c r="C4" s="6" t="n">
        <v>-15767448</v>
      </c>
    </row>
    <row r="5" spans="1:3">
      <c r="A5" s="4" t="s">
        <v>510</v>
      </c>
      <c r="B5" s="7" t="n">
        <v>-2.09</v>
      </c>
      <c r="C5" s="7" t="n">
        <v>-1.51</v>
      </c>
    </row>
    <row r="6" spans="1:3">
      <c r="A6" s="3" t="s">
        <v>511</v>
      </c>
    </row>
    <row r="7" spans="1:3">
      <c r="A7" s="4" t="s">
        <v>512</v>
      </c>
      <c r="B7" s="5" t="n">
        <v>10689615</v>
      </c>
      <c r="C7" s="5" t="n">
        <v>104640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3</v>
      </c>
      <c r="B1" s="2" t="s">
        <v>1</v>
      </c>
    </row>
    <row r="2" spans="1:3">
      <c r="B2" s="2" t="s">
        <v>2</v>
      </c>
      <c r="C2" s="2" t="s">
        <v>30</v>
      </c>
    </row>
    <row r="3" spans="1:3">
      <c r="A3" s="3" t="s">
        <v>514</v>
      </c>
    </row>
    <row r="4" spans="1:3">
      <c r="A4" s="4" t="s">
        <v>87</v>
      </c>
      <c r="B4" s="6" t="n">
        <v>0</v>
      </c>
      <c r="C4" s="6" t="n">
        <v>-24458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1:28Z</dcterms:created>
  <dcterms:modified xmlns:dcterms="http://purl.org/dc/terms/" xmlns:xsi="http://www.w3.org/2001/XMLSchema-instance" xsi:type="dcterms:W3CDTF">2018-04-02T17:01:28Z</dcterms:modified>
</cp:coreProperties>
</file>